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Nature of Oper" sheetId="6" r:id="rId6"/>
    <s:sheet name="Significant Accounting Policies" sheetId="7" r:id="rId7"/>
    <s:sheet name="Fair Value of Financial Instrum" sheetId="8" r:id="rId8"/>
    <s:sheet name="Stockholders' Equity" sheetId="9" r:id="rId9"/>
    <s:sheet name="Stock-Based Compensation" sheetId="10" r:id="rId10"/>
    <s:sheet name="Income per Share" sheetId="11" r:id="rId11"/>
    <s:sheet name="Senior Secured Credit Facility" sheetId="12" r:id="rId12"/>
    <s:sheet name="Senior Unsecured Notes" sheetId="13" r:id="rId13"/>
    <s:sheet name="Segment Information" sheetId="14" r:id="rId14"/>
    <s:sheet name="Condensed Consolidating Financi" sheetId="15" r:id="rId15"/>
    <s:sheet name="Organization and Nature of Op16" sheetId="16" r:id="rId16"/>
    <s:sheet name="Fair Value of Financial Instr17" sheetId="17" r:id="rId17"/>
    <s:sheet name="Stockholders' Equity (Tables)" sheetId="18" r:id="rId18"/>
    <s:sheet name="Stock-Based Compensation (Table" sheetId="19" r:id="rId19"/>
    <s:sheet name="Income per Share (Tables)" sheetId="20" r:id="rId20"/>
    <s:sheet name="Senior Unsecured Notes (Tables)" sheetId="21" r:id="rId21"/>
    <s:sheet name="Segment Information (Tables)" sheetId="22" r:id="rId22"/>
    <s:sheet name="Condensed Consolidating Finan23" sheetId="23" r:id="rId23"/>
    <s:sheet name="Fair Value of Financial Instr24" sheetId="24" r:id="rId24"/>
    <s:sheet name="Fair Value of Financial Instr25" sheetId="25" r:id="rId25"/>
    <s:sheet name="Fair Value of Financial Instr26" sheetId="26" r:id="rId26"/>
    <s:sheet name="Stockholders' Equity - Summary " sheetId="27" r:id="rId27"/>
    <s:sheet name="Stockholders' Equity - Summar28" sheetId="28" r:id="rId28"/>
    <s:sheet name="Stock-Based Compensation - Addi" sheetId="29" r:id="rId29"/>
    <s:sheet name="Stock-Based Compensation - Sche" sheetId="30" r:id="rId30"/>
    <s:sheet name="Stock-Based Compensation - Sc31" sheetId="31" r:id="rId31"/>
    <s:sheet name="Stock-Based Compensation - Sc32" sheetId="32" r:id="rId32"/>
    <s:sheet name="Income per Share - Additional I" sheetId="33" r:id="rId33"/>
    <s:sheet name="Income per Share - Summary of C" sheetId="34" r:id="rId34"/>
    <s:sheet name="Senior Secured Credit Facility " sheetId="35" r:id="rId35"/>
    <s:sheet name="Senior Unsecured Notes - Reconc" sheetId="36" r:id="rId36"/>
    <s:sheet name="Segment Information - Additiona" sheetId="37" r:id="rId37"/>
    <s:sheet name="Segment Information - Informati" sheetId="38" r:id="rId38"/>
    <s:sheet name="Condensed Consolidating Finan39" sheetId="39" r:id="rId39"/>
    <s:sheet name="Condensed Consolidating Finan40" sheetId="40" r:id="rId40"/>
    <s:sheet name="Condensed Consolidating Finan41" sheetId="41" r:id="rId41"/>
  </s:sheets>
  <s:definedNames/>
  <s:calcPr calcId="124519" calcMode="auto" fullCalcOnLoad="1"/>
</s:workbook>
</file>

<file path=xl/sharedStrings.xml><?xml version="1.0" encoding="utf-8"?>
<sst xmlns="http://schemas.openxmlformats.org/spreadsheetml/2006/main" uniqueCount="412">
  <si>
    <t>Document and Entity Information - shares</t>
  </si>
  <si>
    <t>9 Months Ended</t>
  </si>
  <si>
    <t>Sep. 30, 2015</t>
  </si>
  <si>
    <t>Oct. 23,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HEES</t>
  </si>
  <si>
    <t>Entity Registrant Name</t>
  </si>
  <si>
    <t>H&amp;E Equipment Service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ASSETS</t>
  </si>
  <si>
    <t>Cash</t>
  </si>
  <si>
    <t>Receivables, net of allowance for doubtful accounts of $3,943 and $3,288, respectively</t>
  </si>
  <si>
    <t>Inventories, net of reserves for obsolescence of $839 and $647, respectively</t>
  </si>
  <si>
    <t>Prepaid expenses and other assets</t>
  </si>
  <si>
    <t>Rental equipment, net of accumulated depreciation of $390,392 and $351,841, respectively</t>
  </si>
  <si>
    <t>Property and equipment, net of accumulated depreciation and amortization of $102,839 and $88,376, respectively</t>
  </si>
  <si>
    <t>Deferred financing costs, net of accumulated amortization of $11,885 and $11,111, respectively</t>
  </si>
  <si>
    <t>Goodwill</t>
  </si>
  <si>
    <t>Total assets</t>
  </si>
  <si>
    <t>Liabilities:</t>
  </si>
  <si>
    <t>Amounts due on senior secured credit facility</t>
  </si>
  <si>
    <t>Accounts payable</t>
  </si>
  <si>
    <t>Manufacturer flooring plans payable</t>
  </si>
  <si>
    <t>Dividends payable</t>
  </si>
  <si>
    <t>Accrued expenses payable and other liabilities</t>
  </si>
  <si>
    <t>Senior unsecured notes (net of unaccreted discount of $1,160 and $1,286, respectively)</t>
  </si>
  <si>
    <t>Capital leases payable</t>
  </si>
  <si>
    <t>Deferred income taxes</t>
  </si>
  <si>
    <t>Deferred compensation payable</t>
  </si>
  <si>
    <t>Total liabilities</t>
  </si>
  <si>
    <t>Commitments and Contingencies</t>
  </si>
  <si>
    <t xml:space="preserve"> </t>
  </si>
  <si>
    <t>Stockholders' equity:</t>
  </si>
  <si>
    <t>Preferred stock, $0.01 par value, 25,000,000 shares authorized; no shares issued</t>
  </si>
  <si>
    <t>Common stock, $0.01 par value, 175,000,000 shares authorized; 39,318,660 and 39,100,021 shares issued at September 30, 2015 and December 31, 2014, respectively, and 35,416,419 and 35,232,032 shares outstanding at September 30, 2015 and December 31, 2014, respectively</t>
  </si>
  <si>
    <t>Additional paid-in capital</t>
  </si>
  <si>
    <t>Treasury stock at cost, 3,902,241 and 3,867,989 shares of common stock held at September 30, 2015 and December 31, 2014, respectively</t>
  </si>
  <si>
    <t>Retained deficit</t>
  </si>
  <si>
    <t>Total stockholders' equity</t>
  </si>
  <si>
    <t>Total liabilities and stockholders' equity</t>
  </si>
  <si>
    <t>Condensed Consolidated Balance Sheets (Parenthetical) - USD ($) $ in Thousands</t>
  </si>
  <si>
    <t>Statement Of Financial Position [Abstract]</t>
  </si>
  <si>
    <t>Allowance for doubtful accounts receivables</t>
  </si>
  <si>
    <t>Reserves for obsolescence inventories</t>
  </si>
  <si>
    <t>Accumulated depreciation, rental equipment</t>
  </si>
  <si>
    <t>Accumulated depreciation and amortization, property and equipment</t>
  </si>
  <si>
    <t>Accumulated amortization, deferred financing costs</t>
  </si>
  <si>
    <t>Unaccreted discount, ne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Income (Unaudited) - USD ($) shares in Thousands, $ in Thousands</t>
  </si>
  <si>
    <t>3 Months Ended</t>
  </si>
  <si>
    <t>Sep. 30, 2014</t>
  </si>
  <si>
    <t>Revenues:</t>
  </si>
  <si>
    <t>Revenues</t>
  </si>
  <si>
    <t>Cost of revenues:</t>
  </si>
  <si>
    <t>Cost of revenues</t>
  </si>
  <si>
    <t>Gross profit</t>
  </si>
  <si>
    <t>Selling, general and administrative expenses</t>
  </si>
  <si>
    <t>Gain on sales of property and equipment, net</t>
  </si>
  <si>
    <t>Income from operations</t>
  </si>
  <si>
    <t>Other income (expense):</t>
  </si>
  <si>
    <t>Interest expense</t>
  </si>
  <si>
    <t>Other, net</t>
  </si>
  <si>
    <t>Total other expense, net</t>
  </si>
  <si>
    <t>Income before income taxes</t>
  </si>
  <si>
    <t>Provision for income taxes</t>
  </si>
  <si>
    <t>Net income</t>
  </si>
  <si>
    <t>Net income per common share:</t>
  </si>
  <si>
    <t>Basic</t>
  </si>
  <si>
    <t>Diluted</t>
  </si>
  <si>
    <t>Weighted average common shares outstanding:</t>
  </si>
  <si>
    <t>Dividends declared per share</t>
  </si>
  <si>
    <t>Rental Depreciation [Member]</t>
  </si>
  <si>
    <t>Rental Expense [Member]</t>
  </si>
  <si>
    <t>Other [Member]</t>
  </si>
  <si>
    <t>Equipment Rentals [Member]</t>
  </si>
  <si>
    <t>New Equipment Sales [Member]</t>
  </si>
  <si>
    <t>Used Equipment Sales [Member]</t>
  </si>
  <si>
    <t>Parts Sales [Member]</t>
  </si>
  <si>
    <t>Services Revenues [Member]</t>
  </si>
  <si>
    <t>Condensed Consolidated Statements of Cash Flows (Unaudited) - USD ($) $ in Thousands</t>
  </si>
  <si>
    <t>Cash flows from operating activities:</t>
  </si>
  <si>
    <t>Adjustments to reconcile net income to net cash provided by operating activities:</t>
  </si>
  <si>
    <t>Depreciation and amortization of property and equipment</t>
  </si>
  <si>
    <t>Depreciation of rental equipment</t>
  </si>
  <si>
    <t>Amortization of deferred financing costs</t>
  </si>
  <si>
    <t>Accretion of note discount, net of premium amortization</t>
  </si>
  <si>
    <t>Provision for losses on accounts receivable</t>
  </si>
  <si>
    <t>Provision for inventory obsolescence</t>
  </si>
  <si>
    <t>Increase in deferred income taxes</t>
  </si>
  <si>
    <t>Stock-based compensation expense</t>
  </si>
  <si>
    <t>Tax deficiency from stock-based awards</t>
  </si>
  <si>
    <t>Gain from sales of property and equipment, net</t>
  </si>
  <si>
    <t>Gain from sales of rental equipment, net</t>
  </si>
  <si>
    <t>Changes in operating assets and liabilities:</t>
  </si>
  <si>
    <t>Receivables</t>
  </si>
  <si>
    <t>Inventories</t>
  </si>
  <si>
    <t>Net cash provided by operating activities</t>
  </si>
  <si>
    <t>Cash flows from investing activities:</t>
  </si>
  <si>
    <t>Purchases of property and equipment</t>
  </si>
  <si>
    <t>Purchases of rental equipment</t>
  </si>
  <si>
    <t>Proceeds from sales of property and equipment</t>
  </si>
  <si>
    <t>Proceeds from sales of rental equipment</t>
  </si>
  <si>
    <t>Net cash used in investing activities</t>
  </si>
  <si>
    <t>Cash flows from financing activities:</t>
  </si>
  <si>
    <t>Purchases of treasury stock</t>
  </si>
  <si>
    <t>Excess tax benefit from stock-based awards</t>
  </si>
  <si>
    <t>Borrowings on senior secured credit facility</t>
  </si>
  <si>
    <t>Payments on senior secured credit facility</t>
  </si>
  <si>
    <t>Payments of deferred financing costs</t>
  </si>
  <si>
    <t>Dividends paid</t>
  </si>
  <si>
    <t>Payments of capital lease obligations</t>
  </si>
  <si>
    <t>Net cash provided by (used in) financing activities</t>
  </si>
  <si>
    <t>Net decrease in cash</t>
  </si>
  <si>
    <t>Cash, beginning of period</t>
  </si>
  <si>
    <t>Cash, end of period</t>
  </si>
  <si>
    <t>Noncash asset purchases:</t>
  </si>
  <si>
    <t>Assets transferred from new and used inventory to rental fleet</t>
  </si>
  <si>
    <t>Cash paid during the period for:</t>
  </si>
  <si>
    <t>Interest</t>
  </si>
  <si>
    <t>Income taxes paid, net of refunds received</t>
  </si>
  <si>
    <t>Organization and Nature of Operations</t>
  </si>
  <si>
    <t>Organization Consolidation And Presentation Of Financial Statements [Abstract]</t>
  </si>
  <si>
    <t>(1) Organization and Nature of Operations Basis of Presentation Our condensed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or “us” or “our” or the “Company.” The accompanying unaudited interim condensed consolidated financial statements have been prepared in accordance with accounting principles generally accepted in the United States of America for interim financial information and with the instructions to Form 10-Q and Rule 10-01 of Regulation S-X. Accordingly, certain information and footnote disclosures normally included in financial statements prepared in accordance with accounting principles generally accepted in the United States of America have been condensed or omitted pursuant to such regulations. In the opinion of management, all adjustments (consisting of all normal and recurring adjustments) considered necessary for a fair presentation have been included. Operating results for the three and nine months ended September 30, 2015 are not necessarily indicative of the results that may be expected for the year ending December 31, 2015, and therefore, the results and trends in these interim condensed consolidated financial statements may not be the same for the entire year. These interim condensed consolidated financial statements should be read in conjunction with the annual audited consolidated financial statements and related notes in our Annual Report on Form 10-K for the year ended December 31, 2014, from which the consolidated balance sheet amounts as of December 31, 2014 were derived. All significant intercompany accounts and transactions have been eliminated in these condensed consolidated financial statements. Business combinations accounted for as purchases are included in the condensed consolidated financial statements from their respective dates of acquisition. The nature of our business is such that short-term obligations are typically met by cash flows generated from long-term assets. Consequently, and consistent with industry practice, the accompanying condensed consolidated balance sheets are presented on an unclassified basis. Nature of Operations As one of the largest integrated equipment services companies in the United States focused on heavy construction and industrial equipment, we rent, sell and provide parts and service support for four core categories of specialized equipment: (1) hi-lift or aerial work platform equipment; (2) cranes; (3) earthmoving equipment; and (4) industrial lift trucks. By providing equipment sales, rental, on-site parts, and repair and maintenance functions under one roof, we are a one-stop provider for our customers’ varied equipment needs. This full-service approach provides us with multiple points of customer contact, enables us to maintain a high quality rental fleet, as well as an effective distribution channel for fleet disposal, and provides cross‑selling opportunities among our new and used equipment sales, rental, parts sales and services operations.</t>
  </si>
  <si>
    <t>Significant Accounting Policies</t>
  </si>
  <si>
    <t>Accounting Policies [Abstract]</t>
  </si>
  <si>
    <t>(2) Significant Accounting Policies We describe our significant accounting policies in note 2 of the notes to consolidated financial statements in our Annual Report on Form 10-K for the year ended December 31, 2014. During the nine month period ended September 30, 2015, there were no significant changes to those accounting policies. 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 Recent Accounting Pronouncements In April 2014, the Financial Accounting Standards Board (“FASB”) issued Accounting Standards Update (“ASU”) No. 2014-08, Reporting Discontinued Operations and Disclosures of Disposals of Components of an Entity In May 2014, the FASB issued ASU No. 2014-09, Revenue from Contracts with Customers Revenue Recognition In June 2014, the FASB issued ASU No. 2014-12, Compensation - Stock Compensation (Topic 718): Accounting for Share-Based Payments When the Terms of an Award Provide that a Performance Target Could be Achieved after the Requisite Service Period In February 2015, FASB issued ASU No. 2015-02, Consolidation (Topic 810). In April 2015, the FASB issued ASU No. 2015-03, Simplifying the Presentation of Debt Issuance Costs Interest-Imputation of Interest (Subtopic 835-30): Presentation and Subsequent Measurement of Debt Issuance Costs Associated with Line-of-Credit Arrangements - Amendments to SEC Paragraphs Pursuant to Staff Announcements In April 2015, the FASB issued ASU No. 2015-05, Customer’s Accounting for Fees Paid in a Cloud Computing Arrangement In July 2015, the FASB issued ASU 2015-11, Inventory (Topic 330): Simplifying the Measurement of Inventory</t>
  </si>
  <si>
    <t>Fair Value of Financial Instruments</t>
  </si>
  <si>
    <t>Fair Value Disclosures [Abstract]</t>
  </si>
  <si>
    <t xml:space="preserve">(3) Fair Value of Financial Instru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carrying value of financial instruments reported in the accompanying condensed consolidated balance sheets for cash, accounts receivable, accounts payable and accrued expenses payable and other liabilities approximate fair value due to the immediate or short-term nature or maturity of these financial instruments. The fair value of our letter of credit is based on fees currently charged for similar agreements. The carrying amounts and fair values of our other financial instruments subject to fair value disclosures as of September 30, 2015 and December 31, 2014 are presented in the table below (amounts in thousands) and have been calculated based upon market quotes and present value calculations based on market rates.
September 30, 2015
Carrying Amount
Fair Value
Manufacturer flooring plans payable with interest computed at 5.25% (Level 3)
$
59,904
$
52,872
Senior unsecured notes with interest computed at 7.0% (Level 1)
628,840
611,100
Capital leases payable with interest computed at 5.929% to 9.55% (Level 3)
1,956
1,391
Letter of credit (Level 3)
—
145
December 31, 2014
Carrying Amount
Fair Value
Manufacturer flooring plans payable with interest computed at 5.00% (Level 3)
$
93,600
$
82,021
Senior unsecured notes with interest computed at 7.0% (Level 1)
628,714
648,113
Capital leases payable with interest computed at 5.929% to 9.55% (Level 3)
2,099
1,495
Letter of credit (Level 3)
—
130
During the nine month periods ended September 30, 2015 and 2014, there were no transfers of financial assets or liabilities in or out of Level 1, Level 2 or Level 3 of the fair value hierarchy. </t>
  </si>
  <si>
    <t>Stockholders' Equity</t>
  </si>
  <si>
    <t>Equity [Abstract]</t>
  </si>
  <si>
    <t>(4) Stockholders’ Equity The following table summarizes the activity in Stockholders’ Equity for the nine month period ended September 30, 2015 (amounts in thousands, except share data):
Common Stock
Additional
Retained
'Total
Shares Issued
Amount
Paid-in Capital
Treasury Stock
Earnings (Deficit)
Stockholders’ Equity
Balances at December 31, 2014
39,100,021
$
390
$
218,349
$
(59,935
)
$
(25,437
)
$
133,367
Stock-based compensation
—
—
2,036
—
—
2,036
Tax deficiency from stock-based awards
—
—
(136
)
—
—
(136
)
Cash dividends declared on common stock ($0.775 per share)
—
—
—
—
(27,387
)
(27,387
)
Issuance of common stock
218,639
2
—
—
—
2
Repurchases of 25,484 shares of restricted common stock
—
—
—
(470
)
—
(470
)
Net income
—
—
—
—
32,338
32,338
Balances at September 30, 2015
39,318,660
$
392
$
220,249
$
(60,405
)
$
(20,486
)
$
139,750</t>
  </si>
  <si>
    <t>Stock-Based Compensation</t>
  </si>
  <si>
    <t>Disclosure Of Compensation Related Costs Sharebased Payments [Abstract]</t>
  </si>
  <si>
    <t>(5) Stock-Based Compensation We account for our stock-based compensation plan using the fair value recognition provisions of ASC 718, Stock Compensation Non-vested Stock The following table summarizes our non-vested stock activity for the nine months ended September 30, 2015:
Number of Shares
Weighted Average Grant Date Fair Value
Non-vested stock at December 31, 2014
148,398
$
27.11
Granted
218,639
$
17.22
Vested
(106,342
)
$
22.24
Forfeited
(8,768
)
$
28.21
Non-vested stock at September 30, 2015
251,927
$
20.55
As of September 30, 2015, we had unrecognized compensation expense of approximately $4.7 million related to non-vested stock that we expect to be recognized over a weighted-average period of approximately 2.4 years. The following table summarizes compensation expense related to non-vested stock, which is included in selling, general and administrative expenses in the accompanying condensed consolidated statements of income for the three and nine months ended September 30, 2015 and 2014 (amounts in thousands):
For the Three Months Ended September 30,
For the Nine Months Ended September 30,
2015
2014
2015
2014
Compensation expense
$
531
$
573
$
2,036
$
2,192
Stock Options At September 30, 2015, there is no unrecognized compensation expense as all stock option awards have fully vested. The following table represents stock option activity for the nine months ended September 30, 2015:
Number of Shares
Weighted Average Exercise Price
Weighted Average Contractual Life In Years
Outstanding options at December 31, 2014
51,000
$
17.80
Granted
—
—
Exercised
—
—
Canceled, forfeited or expired
—
—
Outstanding options at September 30, 2015
51,000
$
17.80
0.8
Options exercisable at September 30, 2015
51,000
$
17.80
0.8
The closing price of our common stock at September 30, 2015 was $16.72. All options outstanding at September 30, 2015 have grant date fair values that exceed the September 30, 2015 closing stock price.</t>
  </si>
  <si>
    <t>Income per Share</t>
  </si>
  <si>
    <t>Earnings Per Share [Abstract]</t>
  </si>
  <si>
    <t>(6) Income per Share Income per common share for the three and nine months ended September 30, 2015 and 2014 are based on the weighted average number of common shares outstanding during the period. The effects of potentially dilutive securities that are anti-dilutive are not included in the computation of dilutive income per share. We include all common shares granted under our incentive compensation plan which remain unvested (“restricted common shares”) and contain non-forfeitable rights to dividends or dividend equivalents, whether paid or unpaid (“participating securities”), in the number of shares outstanding in our basic and diluted EPS calculations using the two-class method. All of our restricted common shares are currently participating securities. Under the two-class method, earnings per common share are computed by dividing the sum of distributed earnings allocated to common shareholders and undistributed earnings allocated to common shareholders by the weighted average number of common shares outstanding for the period. In applying the two-class method, distributed and undistributed earnings are allocated to both common shares and restricted common shares based on the total weighted average shares outstanding during the period. The number of restricted common shares outstanding was only 0.7% of total outstanding shares and, consequently, was immaterial to the basic and diluted EPS calculations. Therefore, use of the two-class method had no impact on our basic and diluted EPS calculations for the periods presented. The following table sets forth the computation of basic and diluted net income per common share for the three and nine months ended September 30, 2015 and 2014 (amounts in thousands, except per share amounts):
Three Months Ended
Nine Months Ended
September 30,
September 30,
2015
2014
2015
2014
Basic net income per share:
Net income
$
14,772
$
15,300
$
32,338
$
38,462
Weighted average number of common shares outstanding
35,308
35,206
35,258
35,142
Net income per share of common stock – basic
$
0.42
$
0.43
$
0.92
$
1.09
Diluted net income per share:
Net income
$
14,772
$
15,300
$
32,338
$
38,462
Weighted average number of common shares outstanding
35,308
35,206
35,258
35,142
Effect of dilutive securities:
Effect of dilutive stock options
—
24
13
24
Effect of dilutive non-vested restricted stock
42
36
46
74
Weighted average number of common shares outstanding – diluted
35,350
35,266
35,317
35,240
Net income per share of common stock – diluted
$
0.42
$
0.43
$
0.92
$
1.09
Common shares excluded from the denominator as anti-dilutive:
Stock options
51
—
17
—
Non-vested restricted stock
17
—
7
—</t>
  </si>
  <si>
    <t>Senior Secured Credit Facility</t>
  </si>
  <si>
    <t>Secured Debt [Member]</t>
  </si>
  <si>
    <t>(7) Senior Secured Credit Facility We and our subsidiaries are parties to a $602.5 million senior secured credit facility (the “Credit Facility”) with General Electric Capital Corporation as agent, and the lenders named therein (the “Lenders”). On May 21, 2014, we amended, extended and restated the Credit Facility by entering into the Fourth Amended and Restated Credit Agreement (the “Amended and Restated Credit Agreement”) by and among the Company, Great Northern Equipment, Inc., H&amp;E Equipment Services (California), LLC, the other credit parties named therein, the lenders named therein, General Electric Capital Corporation, as administrative agent, Bank of America, N.A. as co-syndication agent and documentation agent, Wells Fargo Capital Finance, LLC, as co-syndication agent and Deutsche Bank Securities Inc. as joint lead arranger and joint bookrunner. The Amended and Restated Credit Agreement, among other things, (i) extends the maturity date of the Credit Facility from February 29, 2017 to May 21, 2019, (ii) increases the uncommitted incremental revolving capacity from $130 million to $150 million, (iii) permits a like-kind exchange program under Section 1031 of the Internal Revenue Code of 1986, as amended, (iv) provides that the unused commitment fee margin will be either 0.50%, 0.375% or 0.25%, depending on the ratio of the average of the daily closing balances of the aggregate revolving loans, swing line loans and letters of credit outstanding during each month to the aggregate commitments for the revolving loans, swing line loans and letters of credit, (v) lowers the interest rate (a) in the case of index rate revolving loans, to the index rate plus an applicable margin of 0.75% to 1.25% depending on the leverage ratio and (b) in the case of LIBOR revolving loans, to LIBOR plus an applicable margin of 1.75% to 2.25%, depending on the leverage ratio, (vi) lowers the margin applicable to the letter of credit fee to between 1.75% and 2.25%, depending on the leverage ratio, and (vii) permits, under certain conditions, for the payment of dividends and/or stock repurchases or redemptions on the capital stock of the Company of up to $75 million per calendar year and further additionally permits the payment of the special cash dividend of $7.00 per share previously declared by the Company on August 20, 2012 to the holders of outstanding restricted stock of the Company following the declared payment date with such permission not tied to the vesting of such restricted stock (which includes the Company’s payment in June 2014 of all amounts that remained payable to the holders of the restricted stock of the Company with respect to such special dividend that was otherwise payable following the applicable vesting dates in May and July 2014 and 2015). On February 5, 2015, we entered into an amendment of the Credit Facility which, among other things, increased the total amount of revolving loan commitments under the Amended and Restated Credit Agreement from $402.5 million to $602.5 million. As of September 30, 2015, we were in compliance with our financial covenants under the Credit Facility. At September 30, 2015, the Company could borrow up to an additional $345.7 million and remain in compliance with the debt covenants under the Company’s Credit Facility. At September 30, 2015, the interest rate on the Credit Facility was based on a 3.25% U.S. Prime Rate plus 100 basis points and LIBOR plus 200 basis points. The weighted average interest rate at September 30, 2015 was approximately 2.9%. At October 23, 2015, we had $355.0 million of available borrowings under our Credit Facility, net of $7.2 million of outstanding letters of credit.</t>
  </si>
  <si>
    <t>Senior Unsecured Notes</t>
  </si>
  <si>
    <t>Unsecured Debt [Member]</t>
  </si>
  <si>
    <t>Debt Instrument [Line Items]</t>
  </si>
  <si>
    <t>(8) Senior Unsecured Notes The following table reconciles our Senior Unsecured Notes to our Condensed Consolidated Balance Sheets (amounts in thousands):
Balance at December 31, 2013
$
628,546
Accretion of discount through December 31, 2014
1,055
Amortization of note premium through December 31, 2014
(887
)
Balance at December 31, 2014
$
628,714
Accretion of discount through September 30, 2015
791
Amortization of note premium through September 30, 2015
(665
)
Balance at September 30, 2015
$
628,840</t>
  </si>
  <si>
    <t>Segment Information</t>
  </si>
  <si>
    <t>Segment Reporting [Abstract]</t>
  </si>
  <si>
    <t>(9) Segment Information We have identified five reportable segments: equipment rentals, new equipment sales, used equipment sales, parts sales and services revenues. These segments are based upon how management of the Company allocates resources and assesses performance. Non-segmented revenues and non-segmented costs relate to equipment support activities including transportation, hauling, parts freight and damage-waiver charges and are not allocated to the other reportable segments. There were no sales between segments for any of the periods presented. Selling, general and administrative expenses as well as all other income and expense items below gross profit are not generally allocated to reportable segments. We do not compile discrete financial information by segments other than the information presented below. The following table presents information about our reportable segments (amounts in thousands):
Three Months Ended September 30,
Nine Months Ended September 30,
2015
2014
2015
2014
Segment Revenues:
Equipment rentals
$
118,055
$
108,238
$
328,072
$
293,276
New equipment sales
66,552
80,758
175,465
240,886
Used equipment sales
29,111
25,198
83,113
85,940
Parts sales
28,968
29,009
84,400
83,182
Services revenues
16,727
15,622
47,452
45,372
Total segmented revenues
259,413
258,825
718,502
748,656
Non-segmented revenues
17,440
16,219
48,121
43,995
Total revenues
$
276,853
$
275,044
$
766,623
$
792,651
Segment Gross Profit:
Equipment rentals
$
57,882
$
54,703
$
154,429
$
141,489
New equipment sales
6,552
9,128
19,397
28,109
Used equipment sales
8,849
7,848
26,352
27,116
Parts sales
7,870
8,304
23,176
24,154
Services revenues
11,145
10,266
31,435
29,508
Total segmented gross profit
92,298
90,249
254,789
250,376
Non-segmented gross profit
539
817
792
2,542
Total gross profit
$
92,837
$
91,066
$
255,581
$
252,918
Balances at
September 30,
December 31,
2015
2014
Segment identified assets:
Equipment sales
$
80,804
$
114,664
Equipment rentals
912,026
889,706
Parts and services
22,173
19,324
Total segment identified assets
1,015,003
1,023,694
Non-segment identified assets
317,971
335,110
Total assets
$
1,332,974
$
1,358,804
The Company operates primarily in the United States and our sales to international customers for the three and nine month periods ended September 30, 2015 were 0.5% and 0.6%, respectively, of total revenues compared to 1.6% of total revenues for each of the three and nine month periods ended September 30, 2014. No one customer accounted for more than 10% of our revenues on an overall or segment basis for any of the periods presented.</t>
  </si>
  <si>
    <t>Condensed Consolidating Financial Information of Guarantor Subsidiaries</t>
  </si>
  <si>
    <t>(10) Condensed Consolidating Financial Information of Guarantor Subsidiaries All of the indebtedness of H&amp;E Equipment Services, Inc. is guaranteed by GNE Investments, Inc. and its wholly‑owned subsidiary Great Northern Equipment, Inc., H&amp;E Equipment Services (California), LLC, H&amp;E California Holding, Inc., H&amp;E Equipment Services (Mid-Atlantic), Inc. and H&amp;E Finance Corp. The guarantor subsidiaries are all wholly‑owned and the guarantees, made on a joint and several basis, are full and unconditional (subject to subordination provisions and subject to a standard limitation which provides that the maximum amount guaranteed by each guarantor will not exceed the maximum amount that can be guaranteed without making the guarantee void under fraudulent conveyance laws). There are no restrictions on H&amp;E Equipment Services, Inc.’s ability to obtain funds from the guarantor subsidiaries by dividend or loan. The consolidating financial statements of H&amp;E Equipment Services, Inc. and its subsidiaries are included below. The financial statements for H&amp;E Finance Corp. are not included within the consolidating financial statements because H&amp;E Finance Corp. has no assets or operations. CONDENSED CONSOLIDATING BALANCE SHEET
As of September 30, 2015
H&amp;E Services
Guarantor Subsidiaries
Elimination
Consolidated
(Amounts in thousands)
Assets:
Cash
$
9,187
$
—
$
—
$
9,187
Receivables, net
126,864
19,743
—
146,607
Inventories, net
93,282
9,695
—
102,977
Prepaid expenses and other assets
12,679
169
—
12,848
Rental equipment, net
764,056
147,970
—
912,026
Property and equipment, net
101,822
11,695
—
113,517
Deferred financing costs, net
4,615
—
—
4,615
Investment in guarantor subsidiaries
214,165
—
(214,165
)
—
Goodwill
1,671
29,526
—
31,197
Total assets
$
1,328,341
$
218,798
$
(214,165
)
$
1,332,974
Liabilities and Stockholders’ Equity:
Amounts due on senior secured credit facility
$
249,588
$
—
$
—
$
249,588
Accounts payable
51,073
2,867
—
53,940
Manufacturer flooring plans payable
59,904
—
—
59,904
Accrued expenses payable and other liabilities
49,225
(162
)
—
49,063
Dividends payable
44
(28
)
—
16
Senior unsecured notes
628,840
—
—
628,840
Capital leases payable
—
1,956
—
1,956
Deferred income taxes
147,760
—
—
147,760
Deferred compensation payable
2,157
—
—
2,157
Total liabilities
1,188,591
4,633
—
1,193,224
Stockholders’ equity
139,750
214,165
(214,165
)
139,750
Total liabilities and stockholders’ equity
$
1,328,341
$
218,798
$
(214,165
)
$
1,332,974
CONDENSED CONSOLIDATING BALANCE SHEET
As of December 31, 2014
H&amp;E Services
Guarantor Subsidiaries
Elimination
Consolidated
(Amounts in thousands)
Assets:
Cash
$
15,861
$
—
$
—
$
15,861
Receivables, net
137,197
27,138
—
164,335
Inventories, net
123,410
10,577
—
133,987
Prepaid expenses and other assets
9,027
119
—
9,146
Rental equipment, net
748,353
141,353
—
889,706
Property and equipment, net
98,279
11,629
—
109,908
Deferred financing costs, net
4,664
—
—
4,664
Investment in guarantor subsidiaries
216,540
—
(216,540
)
—
Goodwill
1,671
29,526
—
31,197
Total assets
$
1,355,002
$
220,342
$
(216,540
)
$
1,358,804
Liabilities and Stockholders’ Equity:
Amount due on senior secured credit facility
$
259,919
$
—
$
—
$
259,919
Accounts payable
50,661
2,680
—
53,341
Manufacturer flooring plans payable
93,600
—
—
93,600
Dividends payable
23
(23
)
—
—
Accrued expenses payable and other liabilities
61,502
(954
)
—
60,548
Senior unsecured notes
628,714
—
—
628,714
Capital leases payable
—
2,099
—
2,099
Deferred income taxes
125,110
—
—
125,110
Deferred compensation payable
2,106
—
—
2,106
Total liabilities
1,221,635
3,802
—
1,225,437
Stockholders’ equity
133,367
216,540
(216,540
)
133,367
Total liabilities and stockholders’ equity
$
1,355,002
$
220,342
$
(216,540
)
$
1,358,804
CONDENSED CONSOLIDATING STATEMENT OF INCOME
Three Months Ended September 30, 2015
H&amp;E Services
Guarantor Subsidiaries
Elimination
Consolidated
(Amounts in thousands)
Revenues:
Equipment rentals
$
96,768
$
21,287
$
—
$
118,055
New equipment sales
57,311
9,241
—
66,552
Used equipment sales
22,124
6,987
—
29,111
Parts sales
25,429
3,539
—
28,968
Services revenues
14,206
2,521
—
16,727
Other
14,110
3,330
—
17,440
Total revenues
229,948
46,905
—
276,853
Cost of revenues:
Rental depreciation
34,194
6,769
—
40,963
Rental expense
15,705
3,505
—
19,210
New equipment sales
51,569
8,431
—
60,000
Used equipment sales
15,501
4,761
—
20,262
Parts sales
18,547
2,551
—
21,098
Services revenues
4,811
771
—
5,582
Other
13,657
3,244
—
16,901
Total cost of revenues
153,984
30,032
—
184,016
Gross profit:
Equipment rentals
46,869
11,013
—
57,882
New equipment sales
5,742
810
—
6,552
Used equipment sales
6,623
2,226
—
8,849
Parts sales
6,882
988
—
7,870
Services revenues
9,395
1,750
—
11,145
Other
453
86
—
539
Gross profit
75,964
16,873
—
92,837
Selling, general and administrative expenses
44,810
9,894
—
54,704
Equity in earnings of guarantor subsidiaries
3,663
—
(3,663
)
—
Gain on sales of property and equipment, net
232
107
—
339
Income from operations
35,049
7,086
(3,663
)
38,472
Other income (expense):
Interest expense
(10,023
)
(3,458
)
—
(13,481
)
Other, net
466
35
—
501
Total other expense, net
(9,557
)
(3,423
)
—
(12,980
)
Income before income taxes
25,492
3,663
(3,663
)
25,492
Income tax expense
10,720
—
—
10,720
Net income
$
14,772
$
3,663
$
(3,663
)
$
14,772
CONDENSED CONSOLIDATING STATEMENT OF INCOME
Three Months Ended September 30, 2014
H&amp;E Services
Guarantor Subsidiaries
Elimination
Consolidated
(Amounts in thousands)
Revenues:
Equipment rentals
$
89,965
$
18,273
$
—
$
108,238
New equipment sales
67,626
13,132
—
80,758
Used equipment sales
21,010
4,188
—
25,198
Parts sales
25,394
3,615
—
29,009
Services revenues
13,273
2,349
—
15,622
Other
13,231
2,988
—
16,219
Total revenues
230,499
44,545
—
275,044
Cost of revenues:
Rental depreciation
31,578
6,076
—
37,654
Rental expense
12,761
3,120
—
15,881
New equipment sales
59,904
11,726
—
71,630
Used equipment sales
14,751
2,599
—
17,350
Parts sales
18,167
2,538
—
20,705
Services revenues
4,477
879
—
5,356
Other
12,475
2,927
—
15,402
Total cost of revenues
154,113
29,865
—
183,978
Gross profit:
Equipment rentals
45,626
9,077
—
54,703
New equipment sales
7,722
1,406
—
9,128
Used equipment sales
6,259
1,589
—
7,848
Parts sales
7,227
1,077
—
8,304
Services revenues
8,796
1,470
—
10,266
Other
756
61
—
817
Gross profit
76,386
14,680
—
91,066
Selling, general and administrative expenses
42,274
9,311
—
51,585
Equity in earnings of guarantor subsidiaries
2,304
—
(2,304
)
—
Gain on sales of property and equipment, net
381
131
—
512
Income from operations
36,797
5,500
(2,304
)
39,993
Other income (expense):
Interest expense
(9,936
)
(3,235
)
—
(13,171
)
Other, net
254
39
—
293
Total other expense, net
(9,682
)
(3,196
)
—
(12,878
)
Income before income taxes
27,115
2,304
(2,304
)
27,115
Income tax expense
11,815
—
—
11,815
Net income
$
15,300
$
2,304
$
(2,304
)
$
15,300
CONDENSED CONSOLIDATING STATEMENT OF INCOME
Nine Months Ended September 30, 2015
H&amp;E Services
Guarantor Subsidiaries
Elimination
Consolidated
(Amounts in thousands)
Revenues:
Equipment rentals
$
271,270
$
56,802
$
—
$
328,072
New equipment sales
156,657
18,808
—
175,465
Used equipment sales
66,072
17,041
—
83,113
Parts sales
73,516
10,884
—
84,400
Services revenues
40,279
7,173
—
47,452
Other
39,012
9,109
—
48,121
Total revenues
646,806
119,817
—
766,623
Cost of revenues:
Rental depreciation
101,237
19,884
—
121,121
Rental expense
43,301
9,221
—
52,522
New equipment sales
139,121
16,947
—
156,068
Used equipment sales
45,672
11,089
—
56,761
Parts sales
53,435
7,789
—
61,224
Services revenues
13,719
2,298
—
16,017
Other
38,211
9,118
—
47,329
Total cost of revenues
434,696
76,346
—
511,042
Gross profit (loss):
Equipment rentals
126,732
27,697
—
154,429
New equipment sales
17,536
1,861
—
19,397
Used equipment sales
20,400
5,952
—
26,352
Parts sales
20,081
3,095
—
23,176
Services revenues
26,560
4,875
—
31,435
Other
801
(9
)
—
792
Gross profit
212,110
43,471
—
255,581
Selling, general and administrative expenses
135,966
26,618
—
162,584
Equity in earnings of guarantor subsidiaries
7,023
—
(7,023
)
—
Gain on sales of property and equipment, net
1,306
463
—
1,769
Income from operations
84,473
17,316
(7,023
)
94,766
Other income (expense):
Interest expense
(30,261
)
(10,414
)
—
(40,675
)
Other, net
962
121
—
1,083
Total other expense, net
(29,299
)
(10,293
)
—
(39,592
)
Income before income taxes
55,174
7,023
(7,023
)
55,174
Income tax expense
22,836
—
—
22,836
Net income
$
32,338
$
7,023
$
(7,023
)
$
32,338
CONDENSED CONSOLIDATING STATEMENT OF INCOME
Nine Months Ended September 30, 2014
H&amp;E Services
Guarantor Subsidiaries
Elimination
Consolidated
(Amounts in thousands)
Revenues:
Equipment rentals
$
247,138
$
46,138
$
—
$
293,276
New equipment sales
209,437
31,449
—
240,886
Used equipment sales
68,645
17,295
—
85,940
Parts sales
72,341
10,841
—
83,182
Services revenues
38,701
6,671
—
45,372
Other
36,368
7,627
—
43,995
Total revenues
672,630
120,021
—
792,651
Cost of revenues:
Rental depreciation
89,401
16,700
—
106,101
Rental expense
37,712
7,974
—
45,686
New equipment sales
184,663
28,114
—
212,777
Used equipment sales
46,719
12,105
—
58,824
Parts sales
51,455
7,573
—
59,028
Services revenues
13,395
2,469
—
15,864
Other
33,854
7,599
—
41,453
Total cost of revenues
457,199
82,534
—
539,733
Gross profit:
Equipment rentals
120,025
21,464
—
141,489
New equipment sales
24,774
3,335
—
28,109
Used equipment sales
21,926
5,190
—
27,116
Parts sales
20,886
3,268
—
24,154
Services revenues
25,306
4,202
—
29,508
Other
2,514
28
—
2,542
Gross profit
215,431
37,487
—
252,918
Selling, general and administrative expenses
127,244
25,080
—
152,324
Equity in earnings of guarantor subsidiaries
4,116
—
(4,116
)
—
Gain on sales of property and equipment, net
1,535
397
—
1,932
Income from operations
93,838
12,804
(4,116
)
102,526
Other income (expense):
Interest expense
(29,920
)
(8,823
)
—
(38,743
)
Other, net
808
135
—
943
Total other expense, net
(29,112
)
(8,688
)
—
(37,800
)
Income before income taxes
64,726
4,116
(4,116
)
64,726
Income tax expense
26,264
—
—
26,264
Net income
$
38,462
$
4,116
$
(4,116
)
$
38,462
CONDENSED CONSOLIDATING STATEMENT OF CASH FLOWS
Nine Months Ended September 30, 2015
H&amp;E Services
Guarantor Subsidiaries
Elimination
Consolidated
(Amounts in thousands)
Cash flows from operating activities:
Net income
$
32,338
$
7,023
$
(7,023
)
$
32,338
Adjustments to reconcile net income to net cash provided by operating activities:
Depreciation and amortization on property and equipment
15,710
2,185
—
17,895
Depreciation of rental equipment
101,237
19,884
—
121,121
Amortization of deferred financing costs
774
—
—
774
Accretion of note discount, net of premium amortization
126
—
—
126
Provision for losses on accounts receivable
2,236
210
—
2,446
Provision for inventory obsolescence
201
—
—
201
Increase in deferred income taxes
22,650
—
—
22,650
Stock-based compensation expense
2,036
—
—
2,036
Tax deficiency from stock-based awards
(136
)
—
—
(136
)
Gain from sales of property and equipment, net
(1,306
)
(463
)
—
(1,769
)
Gain from sales of rental equipment, net
(19,366
)
(5,596
)
—
(24,962
)
Equity in earnings of guarantor subsidiaries
(7,023
)
—
7,023
—
Changes in operating assets and liabilities:
Receivables
8,097
7,185
—
15,282
Inventories
(16,696
)
(1,977
)
—
(18,673
)
Prepaid expenses and other assets
(3,652
)
(50
)
—
(3,702
)
Accounts payable
412
187
—
599
Manufacturer flooring plans payable
(33,696
)
—
—
(33,696
)
Accrued expenses payable and other liabilities
(12,276
)
792
—
(11,484
)
Deferred compensation payable
51
—
—
51
Net cash provided by operating activities
91,717
29,380
—
121,097
Cash flows from investing activities:
Purchases of property and equipment
(19,997
)
(2,320
)
—
(22,317
)
Purchases of rental equipment
(104,735
)
(32,449
)
—
(137,184
)
Proceeds from sales of property and equipment
2,050
532
—
2,582
Proceeds from sales of rental equipment
53,784
14,403
—
68,187
Investment in subsidiaries
9,398
—
(9,398
)
—
Net cash used in investing activities.
(59,500
)
(19,834
)
(9,398
)
(88,732
)
Cash flows from financing activities:
Purchases of treasury stock
(470
)
—
—
(470
)
Borrowings on senior secured credit facility
768,572
—
—
768,572
Payments on senior secured credit facility
(778,903
)
—
—
(778,903
)
Payments of deferred financing costs
(725
)
—
—
(725
)
Dividends paid
(27,365
)
(5
)
—
(27,370
)
Payments on capital lease obligations
—
(143
)
—
(143
)
Capital contributions
—
(9,398
)
9,398
—
Net cash used in financing activities
(38,891
)
(9,546
)
9,398
(39,039
)
Net decrease in cash
(6,674
)
—
—
(6,674
)
Cash, beginning of period
15,861
—
—
15,861
Cash, end of period
$
9,187
$
—
$
—
$
9,187
CONDENSED CONSOLIDATING STATEMENT OF CASH FLOWS
Nine Months Ended September 30, 2014
H&amp;E Services
Guarantor Subsidiaries
Elimination
Consolidated
(Amounts in thousands)
Cash flows from operating activities:
Net income
$
38,462
$
4,116
$
(4,116
)
$
38,462
Adjustments to reconcile net income to net cash provided by operating activities:
Depreciation and amortization on property and equipment
13,122
1,791
—
14,913
Depreciation of rental equipment
89,401
16,700
—
106,101
Amortization of deferred financing costs
714
—
—
714
Accretion of note discount, net of premium amortization
126
—
—
126
Provision for losses on accounts receivable
1,794
343
—
2,137
Provision for inventory obsolescence
156
—
—
156
Increase in deferred income taxes
23,582
—
—
23,582
Stock-based compensation expense
2,192
—
—
2,192
Gain from sales of property and equipment, net
(1,535
)
(397
)
—
(1,932
)
Gain from sales of rental equipment, net
(20,379
)
(5,071
)
—
(25,450
)
Equity in earnings of guarantor subsidiaries
(4,116
)
-
4,116
—
Changes in operating assets and liabilities:
Receivables
(11,253
)
(5,433
)
—
(16,686
)
Inventories
(72,018
)
(20,435
)
—
(92,453
)
Prepaid expenses and other assets
(1,841
)
(21
)
—
(1,862
)
Accounts payable
11,217
10,951
—
22,168
Manufacturer flooring plans payable
43,352
—
—
43,352
Accrued expenses payable and other liabilities
(9,043
)
96
—
(8,947
)
Deferred compensation payable
49
—
—
49
Net cash provided by operating activities
103,982
2,640
—
106,622
Cash flows from investing activities:
Purchases of property and equipment
(23,372
)
(1,614
)
—
(24,986
)
Purchases of rental equipment
(223,174
)
(51,102
)
—
(274,276
)
Proceeds from sales of property and equipment
1,775
397
—
2,172
Proceeds from sales of rental equipment
55,780
15,813
—
71,593
Investment in subsidiaries
(33,999
)
—
33,999
—
Net cash used in investing activities.
(222,990
)
(36,506
)
33,999
(225,497
)
Cash flows from financing activities:
Purchase of treasury stock
(1,467
)
—
—
(1,467
)
Excess tax benefit from stock-based awards
556
—
—
556
Borrowings on senior secured credit facility
917,301
—
—
917,301
Payments on senior secured credit facility
(799,276
)
—
—
(799,276
)
Payments of deferred financing costs
(909
)
—
—
(909
)
Dividends paid
(9,517
)
—
—
(9,517
)
Payments on capital lease obligations
—
(133
)
—
(133
)
Capital contributions
—
33,999
(33,999
)
—
Net cash provided by financing activities
106,688
33,866
(33,999
)
106,555
Net decrease in cash
(12,320
)
—
—
(12,320
)
Cash, beginning of period
17,607
—
—
17,607
Cash, end of period
$
5,287
$
—
$
—
$
5,287</t>
  </si>
  <si>
    <t>Organization and Nature of Operations (Policies)</t>
  </si>
  <si>
    <t>Basis of Presentation</t>
  </si>
  <si>
    <t>Basis of Presentation Our condensed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or “us” or “our” or the “Company.” The accompanying unaudited interim condensed consolidated financial statements have been prepared in accordance with accounting principles generally accepted in the United States of America for interim financial information and with the instructions to Form 10-Q and Rule 10-01 of Regulation S-X. Accordingly, certain information and footnote disclosures normally included in financial statements prepared in accordance with accounting principles generally accepted in the United States of America have been condensed or omitted pursuant to such regulations. In the opinion of management, all adjustments (consisting of all normal and recurring adjustments) considered necessary for a fair presentation have been included. Operating results for the three and nine months ended September 30, 2015 are not necessarily indicative of the results that may be expected for the year ending December 31, 2015, and therefore, the results and trends in these interim condensed consolidated financial statements may not be the same for the entire year. These interim condensed consolidated financial statements should be read in conjunction with the annual audited consolidated financial statements and related notes in our Annual Report on Form 10-K for the year ended December 31, 2014, from which the consolidated balance sheet amounts as of December 31, 2014 were derived. All significant intercompany accounts and transactions have been eliminated in these condensed consolidated financial statements. Business combinations accounted for as purchases are included in the condensed consolidated financial statements from their respective dates of acquisition. The nature of our business is such that short-term obligations are typically met by cash flows generated from long-term assets. Consequently, and consistent with industry practice, the accompanying condensed consolidated balance sheets are presented on an unclassified basis.</t>
  </si>
  <si>
    <t>Use of Estimates</t>
  </si>
  <si>
    <t>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t>
  </si>
  <si>
    <t>Recent Accounting Pronouncements</t>
  </si>
  <si>
    <t>Recent Accounting Pronouncements In April 2014, the Financial Accounting Standards Board (“FASB”) issued Accounting Standards Update (“ASU”) No. 2014-08, Reporting Discontinued Operations and Disclosures of Disposals of Components of an Entity In May 2014, the FASB issued ASU No. 2014-09, Revenue from Contracts with Customers Revenue Recognition In June 2014, the FASB issued ASU No. 2014-12, Compensation - Stock Compensation (Topic 718): Accounting for Share-Based Payments When the Terms of an Award Provide that a Performance Target Could be Achieved after the Requisite Service Period In February 2015, FASB issued ASU No. 2015-02, Consolidation (Topic 810). In April 2015, the FASB issued ASU No. 2015-03, Simplifying the Presentation of Debt Issuance Costs Interest-Imputation of Interest (Subtopic 835-30): Presentation and Subsequent Measurement of Debt Issuance Costs Associated with Line-of-Credit Arrangements - Amendments to SEC Paragraphs Pursuant to Staff Announcements In April 2015, the FASB issued ASU No. 2015-05, Customer’s Accounting for Fees Paid in a Cloud Computing Arrangement In July 2015, the FASB issued ASU 2015-11, Inventory (Topic 330): Simplifying the Measurement of Inventory</t>
  </si>
  <si>
    <t>Fair Value of Financial Instruments (Tables)</t>
  </si>
  <si>
    <t>Estimated Incremental Borrowing Rates for Similar Types of Borrowing Arrangements</t>
  </si>
  <si>
    <t>The carrying amounts and fair values of our other financial instruments subject to fair value disclosures as of September 30, 2015 and December 31, 2014 are presented in the table below (amounts in thousands) and have been calculated based upon market quotes and present value calculations based on market rates.
September 30, 2015
Carrying Amount
Fair Value
Manufacturer flooring plans payable with interest computed at 5.25% (Level 3)
$
59,904
$
52,872
Senior unsecured notes with interest computed at 7.0% (Level 1)
628,840
611,100
Capital leases payable with interest computed at 5.929% to 9.55% (Level 3)
1,956
1,391
Letter of credit (Level 3)
—
145
December 31, 2014
Carrying Amount
Fair Value
Manufacturer flooring plans payable with interest computed at 5.00% (Level 3)
$
93,600
$
82,021
Senior unsecured notes with interest computed at 7.0% (Level 1)
628,714
648,113
Capital leases payable with interest computed at 5.929% to 9.55% (Level 3)
2,099
1,495
Letter of credit (Level 3)
—
130</t>
  </si>
  <si>
    <t>Stockholders' Equity (Tables)</t>
  </si>
  <si>
    <t>Summary of Activity in Stockholders' Equity</t>
  </si>
  <si>
    <t>The following table summarizes the activity in Stockholders’ Equity for the nine month period ended September 30, 2015 (amounts in thousands, except share data):
Common Stock
Additional
Retained
'Total
Shares Issued
Amount
Paid-in Capital
Treasury Stock
Earnings (Deficit)
Stockholders’ Equity
Balances at December 31, 2014
39,100,021
$
390
$
218,349
$
(59,935
)
$
(25,437
)
$
133,367
Stock-based compensation
—
—
2,036
—
—
2,036
Tax deficiency from stock-based awards
—
—
(136
)
—
—
(136
)
Cash dividends declared on common stock ($0.775 per share)
—
—
—
—
(27,387
)
(27,387
)
Issuance of common stock
218,639
2
—
—
—
2
Repurchases of 25,484 shares of restricted common stock
—
—
—
(470
)
—
(470
)
Net income
—
—
—
—
32,338
32,338
Balances at September 30, 2015
39,318,660
$
392
$
220,249
$
(60,405
)
$
(20,486
)
$
139,750</t>
  </si>
  <si>
    <t>Stock-Based Compensation (Tables)</t>
  </si>
  <si>
    <t>Schedule of Non-Vested Stock Activity</t>
  </si>
  <si>
    <t>The following table summarizes our non-vested stock activity for the nine months ended September 30, 2015:
Number of Shares
Weighted Average Grant Date Fair Value
Non-vested stock at December 31, 2014
148,398
$
27.11
Granted
218,639
$
17.22
Vested
(106,342
)
$
22.24
Forfeited
(8,768
)
$
28.21
Non-vested stock at September 30, 2015
251,927
$
20.55</t>
  </si>
  <si>
    <t>Schedule of Compensation Expense Related to Non-Vested Stock</t>
  </si>
  <si>
    <t>The following table summarizes compensation expense related to non-vested stock, which is included in selling, general and administrative expenses in the accompanying condensed consolidated statements of income for the three and nine months ended September 30, 2015 and 2014 (amounts in thousands):
For the Three Months Ended September 30,
For the Nine Months Ended September 30,
2015
2014
2015
2014
Compensation expense
$
531
$
573
$
2,036
$
2,192</t>
  </si>
  <si>
    <t>Schedule of Share Based Compensation Stock Options Activity</t>
  </si>
  <si>
    <t>The following table represents stock option activity for the nine months ended September 30, 2015:
Number of Shares
Weighted Average Exercise Price
Weighted Average Contractual Life In Years
Outstanding options at December 31, 2014
51,000
$
17.80
Granted
—
—
Exercised
—
—
Canceled, forfeited or expired
—
—
Outstanding options at September 30, 2015
51,000
$
17.80
0.8
Options exercisable at September 30, 2015
51,000
$
17.80
0.8</t>
  </si>
  <si>
    <t>Income per Share (Tables)</t>
  </si>
  <si>
    <t>Summary of Computation of Basic and Diluted Net Income Per Common Share</t>
  </si>
  <si>
    <t>The following table sets forth the computation of basic and diluted net income per common share for the three and nine months ended September 30, 2015 and 2014 (amounts in thousands, except per share amounts):
Three Months Ended
Nine Months Ended
September 30,
September 30,
2015
2014
2015
2014
Basic net income per share:
Net income
$
14,772
$
15,300
$
32,338
$
38,462
Weighted average number of common shares outstanding
35,308
35,206
35,258
35,142
Net income per share of common stock – basic
$
0.42
$
0.43
$
0.92
$
1.09
Diluted net income per share:
Net income
$
14,772
$
15,300
$
32,338
$
38,462
Weighted average number of common shares outstanding
35,308
35,206
35,258
35,142
Effect of dilutive securities:
Effect of dilutive stock options
—
24
13
24
Effect of dilutive non-vested restricted stock
42
36
46
74
Weighted average number of common shares outstanding – diluted
35,350
35,266
35,317
35,240
Net income per share of common stock – diluted
$
0.42
$
0.43
$
0.92
$
1.09
Common shares excluded from the denominator as anti-dilutive:
Stock options
51
—
17
—
Non-vested restricted stock
17
—
7
—</t>
  </si>
  <si>
    <t>Senior Unsecured Notes (Tables)</t>
  </si>
  <si>
    <t>Reconciliation of Senior Unsecured Notes to Condensed Consolidated Balance Sheets</t>
  </si>
  <si>
    <t>The following table reconciles our Senior Unsecured Notes to our Condensed Consolidated Balance Sheets (amounts in thousands):
Balance at December 31, 2013
$
628,546
Accretion of discount through December 31, 2014
1,055
Amortization of note premium through December 31, 2014
(887
)
Balance at December 31, 2014
$
628,714
Accretion of discount through September 30, 2015
791
Amortization of note premium through September 30, 2015
(665
)
Balance at September 30, 2015
$
628,840</t>
  </si>
  <si>
    <t>Segment Information (Tables)</t>
  </si>
  <si>
    <t>Schedule of Information about Reportable Segments</t>
  </si>
  <si>
    <t>The following table presents information about our reportable segments (amounts in thousands):
Three Months Ended September 30,
Nine Months Ended September 30,
2015
2014
2015
2014
Segment Revenues:
Equipment rentals
$
118,055
$
108,238
$
328,072
$
293,276
New equipment sales
66,552
80,758
175,465
240,886
Used equipment sales
29,111
25,198
83,113
85,940
Parts sales
28,968
29,009
84,400
83,182
Services revenues
16,727
15,622
47,452
45,372
Total segmented revenues
259,413
258,825
718,502
748,656
Non-segmented revenues
17,440
16,219
48,121
43,995
Total revenues
$
276,853
$
275,044
$
766,623
$
792,651
Segment Gross Profit:
Equipment rentals
$
57,882
$
54,703
$
154,429
$
141,489
New equipment sales
6,552
9,128
19,397
28,109
Used equipment sales
8,849
7,848
26,352
27,116
Parts sales
7,870
8,304
23,176
24,154
Services revenues
11,145
10,266
31,435
29,508
Total segmented gross profit
92,298
90,249
254,789
250,376
Non-segmented gross profit
539
817
792
2,542
Total gross profit
$
92,837
$
91,066
$
255,581
$
252,918
Balances at
September 30,
December 31,
2015
2014
Segment identified assets:
Equipment sales
$
80,804
$
114,664
Equipment rentals
912,026
889,706
Parts and services
22,173
19,324
Total segment identified assets
1,015,003
1,023,694
Non-segment identified assets
317,971
335,110
Total assets
$
1,332,974
$
1,358,804</t>
  </si>
  <si>
    <t>Condensed Consolidating Financial Information of Guarantor Subsidiaries (Tables)</t>
  </si>
  <si>
    <t>Condensed Consolidating Balance Sheet</t>
  </si>
  <si>
    <t>CONDENSED CONSOLIDATING BALANCE SHEET
As of September 30, 2015
H&amp;E Services
Guarantor Subsidiaries
Elimination
Consolidated
(Amounts in thousands)
Assets:
Cash
$
9,187
$
—
$
—
$
9,187
Receivables, net
126,864
19,743
—
146,607
Inventories, net
93,282
9,695
—
102,977
Prepaid expenses and other assets
12,679
169
—
12,848
Rental equipment, net
764,056
147,970
—
912,026
Property and equipment, net
101,822
11,695
—
113,517
Deferred financing costs, net
4,615
—
—
4,615
Investment in guarantor subsidiaries
214,165
—
(214,165
)
—
Goodwill
1,671
29,526
—
31,197
Total assets
$
1,328,341
$
218,798
$
(214,165
)
$
1,332,974
Liabilities and Stockholders’ Equity:
Amounts due on senior secured credit facility
$
249,588
$
—
$
—
$
249,588
Accounts payable
51,073
2,867
—
53,940
Manufacturer flooring plans payable
59,904
—
—
59,904
Accrued expenses payable and other liabilities
49,225
(162
)
—
49,063
Dividends payable
44
(28
)
—
16
Senior unsecured notes
628,840
—
—
628,840
Capital leases payable
—
1,956
—
1,956
Deferred income taxes
147,760
—
—
147,760
Deferred compensation payable
2,157
—
—
2,157
Total liabilities
1,188,591
4,633
—
1,193,224
Stockholders’ equity
139,750
214,165
(214,165
)
139,750
Total liabilities and stockholders’ equity
$
1,328,341
$
218,798
$
(214,165
)
$
1,332,974
CONDENSED CONSOLIDATING BALANCE SHEET
As of December 31, 2014
H&amp;E Services
Guarantor Subsidiaries
Elimination
Consolidated
(Amounts in thousands)
Assets:
Cash
$
15,861
$
—
$
—
$
15,861
Receivables, net
137,197
27,138
—
164,335
Inventories, net
123,410
10,577
—
133,987
Prepaid expenses and other assets
9,027
119
—
9,146
Rental equipment, net
748,353
141,353
—
889,706
Property and equipment, net
98,279
11,629
—
109,908
Deferred financing costs, net
4,664
—
—
4,664
Investment in guarantor subsidiaries
216,540
—
(216,540
)
—
Goodwill
1,671
29,526
—
31,197
Total assets
$
1,355,002
$
220,342
$
(216,540
)
$
1,358,804
Liabilities and Stockholders’ Equity:
Amount due on senior secured credit facility
$
259,919
$
—
$
—
$
259,919
Accounts payable
50,661
2,680
—
53,341
Manufacturer flooring plans payable
93,600
—
—
93,600
Dividends payable
23
(23
)
—
—
Accrued expenses payable and other liabilities
61,502
(954
)
—
60,548
Senior unsecured notes
628,714
—
—
628,714
Capital leases payable
—
2,099
—
2,099
Deferred income taxes
125,110
—
—
125,110
Deferred compensation payable
2,106
—
—
2,106
Total liabilities
1,221,635
3,802
—
1,225,437
Stockholders’ equity
133,367
216,540
(216,540
)
133,367
Total liabilities and stockholders’ equity
$
1,355,002
$
220,342
$
(216,540
)
$
1,358,804</t>
  </si>
  <si>
    <t>Condensed Consolidating Statement of Income</t>
  </si>
  <si>
    <t>CONDENSED CONSOLIDATING STATEMENT OF INCOME
Three Months Ended September 30, 2015
H&amp;E Services
Guarantor Subsidiaries
Elimination
Consolidated
(Amounts in thousands)
Revenues:
Equipment rentals
$
96,768
$
21,287
$
—
$
118,055
New equipment sales
57,311
9,241
—
66,552
Used equipment sales
22,124
6,987
—
29,111
Parts sales
25,429
3,539
—
28,968
Services revenues
14,206
2,521
—
16,727
Other
14,110
3,330
—
17,440
Total revenues
229,948
46,905
—
276,853
Cost of revenues:
Rental depreciation
34,194
6,769
—
40,963
Rental expense
15,705
3,505
—
19,210
New equipment sales
51,569
8,431
—
60,000
Used equipment sales
15,501
4,761
—
20,262
Parts sales
18,547
2,551
—
21,098
Services revenues
4,811
771
—
5,582
Other
13,657
3,244
—
16,901
Total cost of revenues
153,984
30,032
—
184,016
Gross profit:
Equipment rentals
46,869
11,013
—
57,882
New equipment sales
5,742
810
—
6,552
Used equipment sales
6,623
2,226
—
8,849
Parts sales
6,882
988
—
7,870
Services revenues
9,395
1,750
—
11,145
Other
453
86
—
539
Gross profit
75,964
16,873
—
92,837
Selling, general and administrative expenses
44,810
9,894
—
54,704
Equity in earnings of guarantor subsidiaries
3,663
—
(3,663
)
—
Gain on sales of property and equipment, net
232
107
—
339
Income from operations
35,049
7,086
(3,663
)
38,472
Other income (expense):
Interest expense
(10,023
)
(3,458
)
—
(13,481
)
Other, net
466
35
—
501
Total other expense, net
(9,557
)
(3,423
)
—
(12,980
)
Income before income taxes
25,492
3,663
(3,663
)
25,492
Income tax expense
10,720
—
—
10,720
Net income
$
14,772
$
3,663
$
(3,663
)
$
14,772
CONDENSED CONSOLIDATING STATEMENT OF INCOME
Three Months Ended September 30, 2014
H&amp;E Services
Guarantor Subsidiaries
Elimination
Consolidated
(Amounts in thousands)
Revenues:
Equipment rentals
$
89,965
$
18,273
$
—
$
108,238
New equipment sales
67,626
13,132
—
80,758
Used equipment sales
21,010
4,188
—
25,198
Parts sales
25,394
3,615
—
29,009
Services revenues
13,273
2,349
—
15,622
Other
13,231
2,988
—
16,219
Total revenues
230,499
44,545
—
275,044
Cost of revenues:
Rental depreciation
31,578
6,076
—
37,654
Rental expense
12,761
3,120
—
15,881
New equipment sales
59,904
11,726
—
71,630
Used equipment sales
14,751
2,599
—
17,350
Parts sales
18,167
2,538
—
20,705
Services revenues
4,477
879
—
5,356
Other
12,475
2,927
—
15,402
Total cost of revenues
154,113
29,865
—
183,978
Gross profit:
Equipment rentals
45,626
9,077
—
54,703
New equipment sales
7,722
1,406
—
9,128
Used equipment sales
6,259
1,589
—
7,848
Parts sales
7,227
1,077
—
8,304
Services revenues
8,796
1,470
—
10,266
Other
756
61
—
817
Gross profit
76,386
14,680
—
91,066
Selling, general and administrative expenses
42,274
9,311
—
51,585
Equity in earnings of guarantor subsidiaries
2,304
—
(2,304
)
—
Gain on sales of property and equipment, net
381
131
—
512
Income from operations
36,797
5,500
(2,304
)
39,993
Other income (expense):
Interest expense
(9,936
)
(3,235
)
—
(13,171
)
Other, net
254
39
—
293
Total other expense, net
(9,682
)
(3,196
)
—
(12,878
)
Income before income taxes
27,115
2,304
(2,304
)
27,115
Income tax expense
11,815
—
—
11,815
Net income
$
15,300
$
2,304
$
(2,304
)
$
15,300
CONDENSED CONSOLIDATING STATEMENT OF INCOME
Nine Months Ended September 30, 2015
H&amp;E Services
Guarantor Subsidiaries
Elimination
Consolidated
(Amounts in thousands)
Revenues:
Equipment rentals
$
271,270
$
56,802
$
—
$
328,072
New equipment sales
156,657
18,808
—
175,465
Used equipment sales
66,072
17,041
—
83,113
Parts sales
73,516
10,884
—
84,400
Services revenues
40,279
7,173
—
47,452
Other
39,012
9,109
—
48,121
Total revenues
646,806
119,817
—
766,623
Cost of revenues:
Rental depreciation
101,237
19,884
—
121,121
Rental expense
43,301
9,221
—
52,522
New equipment sales
139,121
16,947
—
156,068
Used equipment sales
45,672
11,089
—
56,761
Parts sales
53,435
7,789
—
61,224
Services revenues
13,719
2,298
—
16,017
Other
38,211
9,118
—
47,329
Total cost of revenues
434,696
76,346
—
511,042
Gross profit (loss):
Equipment rentals
126,732
27,697
—
154,429
New equipment sales
17,536
1,861
—
19,397
Used equipment sales
20,400
5,952
—
26,352
Parts sales
20,081
3,095
—
23,176
Services revenues
26,560
4,875
—
31,435
Other
801
(9
)
—
792
Gross profit
212,110
43,471
—
255,581
Selling, general and administrative expenses
135,966
26,618
—
162,584
Equity in earnings of guarantor subsidiaries
7,023
—
(7,023
)
—
Gain on sales of property and equipment, net
1,306
463
—
1,769
Income from operations
84,473
17,316
(7,023
)
94,766
Other income (expense):
Interest expense
(30,261
)
(10,414
)
—
(40,675
)
Other, net
962
121
—
1,083
Total other expense, net
(29,299
)
(10,293
)
—
(39,592
)
Income before income taxes
55,174
7,023
(7,023
)
55,174
Income tax expense
22,836
—
—
22,836
Net income
$
32,338
$
7,023
$
(7,023
)
$
32,338
CONDENSED CONSOLIDATING STATEMENT OF INCOME
Nine Months Ended September 30, 2014
H&amp;E Services
Guarantor Subsidiaries
Elimination
Consolidated
(Amounts in thousands)
Revenues:
Equipment rentals
$
247,138
$
46,138
$
—
$
293,276
New equipment sales
209,437
31,449
—
240,886
Used equipment sales
68,645
17,295
—
85,940
Parts sales
72,341
10,841
—
83,182
Services revenues
38,701
6,671
—
45,372
Other
36,368
7,627
—
43,995
Total revenues
672,630
120,021
—
792,651
Cost of revenues:
Rental depreciation
89,401
16,700
—
106,101
Rental expense
37,712
7,974
—
45,686
New equipment sales
184,663
28,114
—
212,777
Used equipment sales
46,719
12,105
—
58,824
Parts sales
51,455
7,573
—
59,028
Services revenues
13,395
2,469
—
15,864
Other
33,854
7,599
—
41,453
Total cost of revenues
457,199
82,534
—
539,733
Gross profit:
Equipment rentals
120,025
21,464
—
141,489
New equipment sales
24,774
3,335
—
28,109
Used equipment sales
21,926
5,190
—
27,116
Parts sales
20,886
3,268
—
24,154
Services revenues
25,306
4,202
—
29,508
Other
2,514
28
—
2,542
Gross profit
215,431
37,487
—
252,918
Selling, general and administrative expenses
127,244
25,080
—
152,324
Equity in earnings of guarantor subsidiaries
4,116
—
(4,116
)
—
Gain on sales of property and equipment, net
1,535
397
—
1,932
Income from operations
93,838
12,804
(4,116
)
102,526
Other income (expense):
Interest expense
(29,920
)
(8,823
)
—
(38,743
)
Other, net
808
135
—
943
Total other expense, net
(29,112
)
(8,688
)
—
(37,800
)
Income before income taxes
64,726
4,116
(4,116
)
64,726
Income tax expense
26,264
—
—
26,264
Net income
$
38,462
$
4,116
$
(4,116
)
$
38,462</t>
  </si>
  <si>
    <t>Condensed Consolidating Statement of Cash Flows</t>
  </si>
  <si>
    <t>CONDENSED CONSOLIDATING STATEMENT OF CASH FLOWS
Nine Months Ended September 30, 2015
H&amp;E Services
Guarantor Subsidiaries
Elimination
Consolidated
(Amounts in thousands)
Cash flows from operating activities:
Net income
$
32,338
$
7,023
$
(7,023
)
$
32,338
Adjustments to reconcile net income to net cash provided by operating activities:
Depreciation and amortization on property and equipment
15,710
2,185
—
17,895
Depreciation of rental equipment
101,237
19,884
—
121,121
Amortization of deferred financing costs
774
—
—
774
Accretion of note discount, net of premium amortization
126
—
—
126
Provision for losses on accounts receivable
2,236
210
—
2,446
Provision for inventory obsolescence
201
—
—
201
Increase in deferred income taxes
22,650
—
—
22,650
Stock-based compensation expense
2,036
—
—
2,036
Tax deficiency from stock-based awards
(136
)
—
—
(136
)
Gain from sales of property and equipment, net
(1,306
)
(463
)
—
(1,769
)
Gain from sales of rental equipment, net
(19,366
)
(5,596
)
—
(24,962
)
Equity in earnings of guarantor subsidiaries
(7,023
)
—
7,023
—
Changes in operating assets and liabilities:
Receivables
8,097
7,185
—
15,282
Inventories
(16,696
)
(1,977
)
—
(18,673
)
Prepaid expenses and other assets
(3,652
)
(50
)
—
(3,702
)
Accounts payable
412
187
—
599
Manufacturer flooring plans payable
(33,696
)
—
—
(33,696
)
Accrued expenses payable and other liabilities
(12,276
)
792
—
(11,484
)
Deferred compensation payable
51
—
—
51
Net cash provided by operating activities
91,717
29,380
—
121,097
Cash flows from investing activities:
Purchases of property and equipment
(19,997
)
(2,320
)
—
(22,317
)
Purchases of rental equipment
(104,735
)
(32,449
)
—
(137,184
)
Proceeds from sales of property and equipment
2,050
532
—
2,582
Proceeds from sales of rental equipment
53,784
14,403
—
68,187
Investment in subsidiaries
9,398
—
(9,398
)
—
Net cash used in investing activities.
(59,500
)
(19,834
)
(9,398
)
(88,732
)
Cash flows from financing activities:
Purchases of treasury stock
(470
)
—
—
(470
)
Borrowings on senior secured credit facility
768,572
—
—
768,572
Payments on senior secured credit facility
(778,903
)
—
—
(778,903
)
Payments of deferred financing costs
(725
)
—
—
(725
)
Dividends paid
(27,365
)
(5
)
—
(27,370
)
Payments on capital lease obligations
—
(143
)
—
(143
)
Capital contributions
—
(9,398
)
9,398
—
Net cash used in financing activities
(38,891
)
(9,546
)
9,398
(39,039
)
Net decrease in cash
(6,674
)
—
—
(6,674
)
Cash, beginning of period
15,861
—
—
15,861
Cash, end of period
$
9,187
$
—
$
—
$
9,187
CONDENSED CONSOLIDATING STATEMENT OF CASH FLOWS
Nine Months Ended September 30, 2014
H&amp;E Services
Guarantor Subsidiaries
Elimination
Consolidated
(Amounts in thousands)
Cash flows from operating activities:
Net income
$
38,462
$
4,116
$
(4,116
)
$
38,462
Adjustments to reconcile net income to net cash provided by operating activities:
Depreciation and amortization on property and equipment
13,122
1,791
—
14,913
Depreciation of rental equipment
89,401
16,700
—
106,101
Amortization of deferred financing costs
714
—
—
714
Accretion of note discount, net of premium amortization
126
—
—
126
Provision for losses on accounts receivable
1,794
343
—
2,137
Provision for inventory obsolescence
156
—
—
156
Increase in deferred income taxes
23,582
—
—
23,582
Stock-based compensation expense
2,192
—
—
2,192
Gain from sales of property and equipment, net
(1,535
)
(397
)
—
(1,932
)
Gain from sales of rental equipment, net
(20,379
)
(5,071
)
—
(25,450
)
Equity in earnings of guarantor subsidiaries
(4,116
)
-
4,116
—
Changes in operating assets and liabilities:
Receivables
(11,253
)
(5,433
)
—
(16,686
)
Inventories
(72,018
)
(20,435
)
—
(92,453
)
Prepaid expenses and other assets
(1,841
)
(21
)
—
(1,862
)
Accounts payable
11,217
10,951
—
22,168
Manufacturer flooring plans payable
43,352
—
—
43,352
Accrued expenses payable and other liabilities
(9,043
)
96
—
(8,947
)
Deferred compensation payable
49
—
—
49
Net cash provided by operating activities
103,982
2,640
—
106,622
Cash flows from investing activities:
Purchases of property and equipment
(23,372
)
(1,614
)
—
(24,986
)
Purchases of rental equipment
(223,174
)
(51,102
)
—
(274,276
)
Proceeds from sales of property and equipment
1,775
397
—
2,172
Proceeds from sales of rental equipment
55,780
15,813
—
71,593
Investment in subsidiaries
(33,999
)
—
33,999
—
Net cash used in investing activities.
(222,990
)
(36,506
)
33,999
(225,497
)
Cash flows from financing activities:
Purchase of treasury stock
(1,467
)
—
—
(1,467
)
Excess tax benefit from stock-based awards
556
—
—
556
Borrowings on senior secured credit facility
917,301
—
—
917,301
Payments on senior secured credit facility
(799,276
)
—
—
(799,276
)
Payments of deferred financing costs
(909
)
—
—
(909
)
Dividends paid
(9,517
)
—
—
(9,517
)
Payments on capital lease obligations
—
(133
)
—
(133
)
Capital contributions
—
33,999
(33,999
)
—
Net cash provided by financing activities
106,688
33,866
(33,999
)
106,555
Net decrease in cash
(12,320
)
—
—
(12,320
)
Cash, beginning of period
17,607
—
—
17,607
Cash, end of period
$
5,287
$
—
$
—
$
5,287</t>
  </si>
  <si>
    <t>Fair Value of Financial Instruments - Estimated Incremental Borrowing Rates for Similar Types of Borrowing Arrangements (Detail) - USD ($) $ in Thousands</t>
  </si>
  <si>
    <t>Dec. 31, 2013</t>
  </si>
  <si>
    <t>Fair Value, Balance Sheet Grouping, Financial Statement Captions [Line Items]</t>
  </si>
  <si>
    <t>Manufacturer flooring plans payable with interest computed at 5.25% for 2015 and 5.00% for 2014 (Level 3)</t>
  </si>
  <si>
    <t>Senior unsecured notes with interest computed at 7.0% (Level 1)</t>
  </si>
  <si>
    <t>Capital leases payable with interest computed at 5.929% to 9.55% (Level 3)</t>
  </si>
  <si>
    <t>Carrying Amount [Member] | Level 3 [Member]</t>
  </si>
  <si>
    <t>Carrying Amount [Member] | Level 1 [Member]</t>
  </si>
  <si>
    <t>Fair Value [Member] | Level 3 [Member]</t>
  </si>
  <si>
    <t>Letter of credit (Level 3)</t>
  </si>
  <si>
    <t>Fair Value [Member] | Level 1 [Member]</t>
  </si>
  <si>
    <t>Fair Value of Financial Instruments - Estimated Incremental Borrowing Rates for Similar Types of Borrowing Arrangements (Parenthetical) (Detail)</t>
  </si>
  <si>
    <t>Manufacturer flooring plans payable, interest rate</t>
  </si>
  <si>
    <t>5.25%</t>
  </si>
  <si>
    <t>5.00%</t>
  </si>
  <si>
    <t>Capital lease payable, interest rate, minimum</t>
  </si>
  <si>
    <t>5.929%</t>
  </si>
  <si>
    <t>Capital lease payable interest rate, maximum</t>
  </si>
  <si>
    <t>9.55%</t>
  </si>
  <si>
    <t>Senior unsecured notes, interest rate</t>
  </si>
  <si>
    <t>7.00%</t>
  </si>
  <si>
    <t>Fair Value of Financial Instruments - Additional Information (Detail) - USD ($)</t>
  </si>
  <si>
    <t>Transfer of financial assets</t>
  </si>
  <si>
    <t>Transfer of financial liabilities</t>
  </si>
  <si>
    <t>Stockholders' Equity - Summary of Activity in Stockholders' Equity (Detail) - USD ($) $ in Thousands</t>
  </si>
  <si>
    <t>Schedule of Capitalization, Equity [Line Items]</t>
  </si>
  <si>
    <t>Beginning balance, value</t>
  </si>
  <si>
    <t>Beginning balance, shares</t>
  </si>
  <si>
    <t>Stock-based compensation</t>
  </si>
  <si>
    <t>Cash dividends declared on common stock</t>
  </si>
  <si>
    <t>Issuance of common stock, value</t>
  </si>
  <si>
    <t>Repurchases of 25,484 shares of restricted common stock</t>
  </si>
  <si>
    <t>Ending balance, value</t>
  </si>
  <si>
    <t>Ending balance, shares</t>
  </si>
  <si>
    <t>Common Stock [Member]</t>
  </si>
  <si>
    <t>Issuance of common stock, shares</t>
  </si>
  <si>
    <t>Additional Paid-in Capital [Member]</t>
  </si>
  <si>
    <t>Treasury Stock [Member]</t>
  </si>
  <si>
    <t>Retained Earnings (Deficit) [Member]</t>
  </si>
  <si>
    <t>Stockholders' Equity - Summary of Activity in Stockholders' Equity (Parenthetical) (Detail)</t>
  </si>
  <si>
    <t>Sep. 30, 2015$ / sharesshares</t>
  </si>
  <si>
    <t>Repurchases of restricted common stock, shares</t>
  </si>
  <si>
    <t>Dividend per share paid | $ / shares</t>
  </si>
  <si>
    <t>Stock-Based Compensation - Additional Information (Detail)</t>
  </si>
  <si>
    <t>Sep. 30, 2015USD ($)$ / sharesshares</t>
  </si>
  <si>
    <t>Stock-Based incentive compensation plan | shares</t>
  </si>
  <si>
    <t>Unrecognized compensation expense related to non-vested stock</t>
  </si>
  <si>
    <t>Expected non-vested stock recognized over a weighted-average period</t>
  </si>
  <si>
    <t>2 years 4 months 24 days</t>
  </si>
  <si>
    <t>Unrecognized compensation expense related to stock option awards</t>
  </si>
  <si>
    <t>Closing price of common stock | $ / shares</t>
  </si>
  <si>
    <t>Stock-Based Compensation - Schedule of Non-Vested Stock Activity (Detail)</t>
  </si>
  <si>
    <t>Nonvested stock, beginning balance, Number of Shares</t>
  </si>
  <si>
    <t>Granted, Number of Shares</t>
  </si>
  <si>
    <t>Vested, Number of Shares</t>
  </si>
  <si>
    <t>Forfeited, Number of Shares</t>
  </si>
  <si>
    <t>Nonvested stock, ending balance, Number of Shares</t>
  </si>
  <si>
    <t>Nonvested stock, beginning balance, Weighted Average Grant Date Fair Value | $ / shares</t>
  </si>
  <si>
    <t>Granted, Weighted Average Grant Date Fair Value | $ / shares</t>
  </si>
  <si>
    <t>Vested, Weighted Average Grant Date Fair Value | $ / shares</t>
  </si>
  <si>
    <t>Forfeited, Weighted Average Grant Date Fair Value | $ / shares</t>
  </si>
  <si>
    <t>Nonvested stock, ending balance, Weighted Average Grant Date Fair Value | $ / shares</t>
  </si>
  <si>
    <t>Stock-Based Compensation - Schedule of Compensation Expense Related to Non-Vested Stock (Detail) - USD ($) $ in Thousands</t>
  </si>
  <si>
    <t>Compensation expense</t>
  </si>
  <si>
    <t>Stock-Based Compensation - Schedule of Share Based Compensation Stock Options Activity (Detail)</t>
  </si>
  <si>
    <t>Stock Options, Outstanding, Number of Shares, Beginning Balance</t>
  </si>
  <si>
    <t>Stock Options, Outstanding, Number of Shares, Ending Balance</t>
  </si>
  <si>
    <t>Stock Options, Exercisable, Number of Shares</t>
  </si>
  <si>
    <t>Stock Options, Outstanding, Weighted Average Exercise Price, Beginning Balance | $ / shares</t>
  </si>
  <si>
    <t>Stock Options, Outstanding, Weighted Average Exercise Price, Ending Balance | $ / shares</t>
  </si>
  <si>
    <t>Stock Options, Exercisable, Weighted Average Exercise Price | $ / shares</t>
  </si>
  <si>
    <t>Stock Options, Outstanding, Weighted Average Contractual Life In Years</t>
  </si>
  <si>
    <t>9 months 18 days</t>
  </si>
  <si>
    <t>Stock Options, Exercisable, Weighted Average Contractual Life In Years</t>
  </si>
  <si>
    <t>Income per Share - Additional Information (Detail)</t>
  </si>
  <si>
    <t>Restricted common shares, percentage</t>
  </si>
  <si>
    <t>0.70%</t>
  </si>
  <si>
    <t>Income per Share - Summary of Computation of Basic and Diluted Net Income Per Common Share (Detail) - USD ($) $ / shares in Units, shares in Thousands, $ in Thousands</t>
  </si>
  <si>
    <t>Basic net income per share:</t>
  </si>
  <si>
    <t>Weighted average number of common shares outstanding</t>
  </si>
  <si>
    <t>Net income per share of common stock – basic</t>
  </si>
  <si>
    <t>Diluted net income per share:</t>
  </si>
  <si>
    <t>Effect of dilutive securities:</t>
  </si>
  <si>
    <t>Weighted average number of common shares outstanding – diluted</t>
  </si>
  <si>
    <t>Net income per share of common stock – diluted</t>
  </si>
  <si>
    <t>Employee Stock Option [Member]</t>
  </si>
  <si>
    <t>Effect of dilutive stock options and non-vested restricted stock</t>
  </si>
  <si>
    <t>Common shares excluded from the denominator as anti-dilutive:</t>
  </si>
  <si>
    <t>Common shares excluded from the denominator as anti-dilutive</t>
  </si>
  <si>
    <t>Non-vested Restricted Stock [Member]</t>
  </si>
  <si>
    <t>Senior Secured Credit Facility - Additional Information (Detail) - USD ($)</t>
  </si>
  <si>
    <t>Feb. 05, 2015</t>
  </si>
  <si>
    <t>May. 21, 2014</t>
  </si>
  <si>
    <t>May. 20, 2014</t>
  </si>
  <si>
    <t>Unused commitment fee margin percentage</t>
  </si>
  <si>
    <t>0.375%</t>
  </si>
  <si>
    <t>Payment of dividends and/or stock repurchases or redemptions</t>
  </si>
  <si>
    <t>Weighted average interest rate on the senior secured credit facility</t>
  </si>
  <si>
    <t>2.90%</t>
  </si>
  <si>
    <t>Basis points added to U S prime rate</t>
  </si>
  <si>
    <t>1.00%</t>
  </si>
  <si>
    <t>Basis points added to LIBOR</t>
  </si>
  <si>
    <t>2.00%</t>
  </si>
  <si>
    <t>Subsequent Event [Member]</t>
  </si>
  <si>
    <t>Outstanding letters of credit</t>
  </si>
  <si>
    <t>Payment of special cash dividend per share previously declared by the Company</t>
  </si>
  <si>
    <t>Maximum [Member]</t>
  </si>
  <si>
    <t>0.50%</t>
  </si>
  <si>
    <t>Index rate plus an applicable margin Percentage</t>
  </si>
  <si>
    <t>1.25%</t>
  </si>
  <si>
    <t>LIBOR plus an applicable margin Percentage</t>
  </si>
  <si>
    <t>2.25%</t>
  </si>
  <si>
    <t>Minimum [Member]</t>
  </si>
  <si>
    <t>0.25%</t>
  </si>
  <si>
    <t>0.75%</t>
  </si>
  <si>
    <t>1.75%</t>
  </si>
  <si>
    <t>Letter of Credit [Member] | Maximum [Member]</t>
  </si>
  <si>
    <t>Margin rate lowered in applicable to Letter of Credit</t>
  </si>
  <si>
    <t>Letter of Credit [Member] | Minimum [Member]</t>
  </si>
  <si>
    <t>General Electric Capital Corporation [Member] | Senior Secured Credit Facility [Member]</t>
  </si>
  <si>
    <t>Existing credit facility with its lenders</t>
  </si>
  <si>
    <t>Revolving Credit Facility [Member]</t>
  </si>
  <si>
    <t>Uncommitted incremental revolving capacity</t>
  </si>
  <si>
    <t>Debt instrument maturity date description</t>
  </si>
  <si>
    <t>Extends the maturity date of the Credit Facility from February 29, 2017 to May 21, 2019</t>
  </si>
  <si>
    <t>Available borrowings under our senior secured credit facility</t>
  </si>
  <si>
    <t>Debt instrument prime rate plus</t>
  </si>
  <si>
    <t>3.25%</t>
  </si>
  <si>
    <t>Credit facility interest rate description</t>
  </si>
  <si>
    <t>The interest rate on the Credit Facility was based on a 3.25% U.S. Prime Rate plus 100 basis points and LIBOR plus 200 basis points.</t>
  </si>
  <si>
    <t>Revolving Credit Facility [Member] | Subsequent Event [Member]</t>
  </si>
  <si>
    <t>Amended and Restated Credit Agreement [Member]</t>
  </si>
  <si>
    <t>Senior Unsecured Notes - Reconciliation of Senior Unsecured Notes to Condensed Consolidated Balance Sheets (Detail) - USD ($) $ in Thousands</t>
  </si>
  <si>
    <t>12 Months Ended</t>
  </si>
  <si>
    <t>Debt Disclosure [Abstract]</t>
  </si>
  <si>
    <t>Senior unsecured notes, beginning balance</t>
  </si>
  <si>
    <t>Accretion of discount</t>
  </si>
  <si>
    <t>Amortization of note premium</t>
  </si>
  <si>
    <t>Senior unsecured notes, ending balance</t>
  </si>
  <si>
    <t>Segment Information - Additional Information (Detail)</t>
  </si>
  <si>
    <t>Sep. 30, 2015Customer</t>
  </si>
  <si>
    <t>Sep. 30, 2014Customer</t>
  </si>
  <si>
    <t>Sep. 30, 2015SegmentCustomer</t>
  </si>
  <si>
    <t>Number of reportable segment | Segment</t>
  </si>
  <si>
    <t>Sales to international customers</t>
  </si>
  <si>
    <t>1.60%</t>
  </si>
  <si>
    <t>0.60%</t>
  </si>
  <si>
    <t>Customer accounted for more than 10% of revenue</t>
  </si>
  <si>
    <t>Segment Information - Information about Reportable Segments (Detail) - USD ($) $ in Thousands</t>
  </si>
  <si>
    <t>Segment Revenues:</t>
  </si>
  <si>
    <t>Segment Gross Profit:</t>
  </si>
  <si>
    <t>Total gross profit</t>
  </si>
  <si>
    <t>Segment identified assets:</t>
  </si>
  <si>
    <t>Operating Segments [Member]</t>
  </si>
  <si>
    <t>Operating Segments [Member] | Equipment Rentals [Member]</t>
  </si>
  <si>
    <t>Operating Segments [Member] | New Equipment Sales [Member]</t>
  </si>
  <si>
    <t>Operating Segments [Member] | Used Equipment Sales [Member]</t>
  </si>
  <si>
    <t>Operating Segments [Member] | Parts Sales [Member]</t>
  </si>
  <si>
    <t>Operating Segments [Member] | Services Revenues [Member]</t>
  </si>
  <si>
    <t>Operating Segments [Member] | Parts and Services [Member]</t>
  </si>
  <si>
    <t>Non-Segmented [Member]</t>
  </si>
  <si>
    <t>Condensed Consolidating Financial Information of Guarantor Subsidiaries - Condensed Consolidating Balance Sheet (Detail) - USD ($) $ in Thousands</t>
  </si>
  <si>
    <t>Assets:</t>
  </si>
  <si>
    <t>Receivables, net</t>
  </si>
  <si>
    <t>Inventories, net</t>
  </si>
  <si>
    <t>Rental equipment, net</t>
  </si>
  <si>
    <t>Property and equipment, net</t>
  </si>
  <si>
    <t>Deferred financing costs, net</t>
  </si>
  <si>
    <t>Liabilities and Stockholders’ Equity:</t>
  </si>
  <si>
    <t>Amount due on senior secured credit facility</t>
  </si>
  <si>
    <t>Senior unsecured notes</t>
  </si>
  <si>
    <t>Stockholders’ equity</t>
  </si>
  <si>
    <t>H &amp; E Equipment Services [Member]</t>
  </si>
  <si>
    <t>Investment in guarantor subsidiaries</t>
  </si>
  <si>
    <t>Guarantor Subsidiaries [Member]</t>
  </si>
  <si>
    <t>Elimination [Member]</t>
  </si>
  <si>
    <t>Condensed Consolidating Financial Information of Guarantor Subsidiaries - Condensed Consolidating Statement of Income (Detail) - USD ($) $ in Thousands</t>
  </si>
  <si>
    <t>Services revenues</t>
  </si>
  <si>
    <t>Other</t>
  </si>
  <si>
    <t>Gross profit (loss):</t>
  </si>
  <si>
    <t>Income tax expense</t>
  </si>
  <si>
    <t>Equity in earnings of guarantor subsidiaries</t>
  </si>
  <si>
    <t>H &amp; E Equipment Services [Member] | Rental Depreciation [Member]</t>
  </si>
  <si>
    <t>H &amp; E Equipment Services [Member] | Rental Expense [Member]</t>
  </si>
  <si>
    <t>H &amp; E Equipment Services [Member] | Other [Member]</t>
  </si>
  <si>
    <t>H &amp; E Equipment Services [Member] | Equipment Rentals [Member]</t>
  </si>
  <si>
    <t>H &amp; E Equipment Services [Member] | New Equipment Sales [Member]</t>
  </si>
  <si>
    <t>H &amp; E Equipment Services [Member] | Used Equipment Sales [Member]</t>
  </si>
  <si>
    <t>H &amp; E Equipment Services [Member] | Parts Sales [Member]</t>
  </si>
  <si>
    <t>H &amp; E Equipment Services [Member] | Services Revenues [Member]</t>
  </si>
  <si>
    <t>Guarantor Subsidiaries [Member] | Rental Depreciation [Member]</t>
  </si>
  <si>
    <t>Guarantor Subsidiaries [Member] | Rental Expense [Member]</t>
  </si>
  <si>
    <t>Guarantor Subsidiaries [Member] | Other [Member]</t>
  </si>
  <si>
    <t>Guarantor Subsidiaries [Member] | Equipment Rentals [Member]</t>
  </si>
  <si>
    <t>Guarantor Subsidiaries [Member] | New Equipment Sales [Member]</t>
  </si>
  <si>
    <t>Guarantor Subsidiaries [Member] | Used Equipment Sales [Member]</t>
  </si>
  <si>
    <t>Guarantor Subsidiaries [Member] | Parts Sales [Member]</t>
  </si>
  <si>
    <t>Guarantor Subsidiaries [Member] | Services Revenues [Member]</t>
  </si>
  <si>
    <t>Condensed Consolidating Financial Information of Guarantor Subsidiaries - Condensed Consolidating Statement of Cash Flows (Detail) - USD ($) $ in Thousands</t>
  </si>
  <si>
    <t>Investment in subsidiaries</t>
  </si>
  <si>
    <t>Capital contribution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339605</v>
      </c>
    </row>
    <row spans="1:3" r="12">
      <c s="4" r="A12" t="s">
        <v>19</v>
      </c>
      <c s="4" r="B12" t="s">
        <v>20</v>
      </c>
    </row>
    <row spans="1:3" r="13">
      <c s="4" r="A13" t="s">
        <v>21</v>
      </c>
      <c s="4" r="B13" t="s">
        <v>22</v>
      </c>
    </row>
    <row spans="1:3" r="14">
      <c s="4" r="A14" t="s">
        <v>23</v>
      </c>
      <c s="5" r="C14" t="n">
        <v>354313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3</v>
      </c>
      <c s="2" r="B1" t="s">
        <v>1</v>
      </c>
    </row>
    <row spans="1:2" r="2">
      <c s="2" r="B2" t="s">
        <v>2</v>
      </c>
    </row>
    <row spans="1:2" r="3">
      <c s="4" r="A3" t="s">
        <v>164</v>
      </c>
    </row>
    <row spans="1:2" r="4">
      <c s="4" r="A4" t="s">
        <v>163</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s="1" r="A1" t="s">
        <v>166</v>
      </c>
      <c s="2" r="B1" t="s">
        <v>1</v>
      </c>
    </row>
    <row spans="1:2" r="2">
      <c s="2" r="B2" t="s">
        <v>2</v>
      </c>
    </row>
    <row spans="1:2" r="3">
      <c s="4" r="A3" t="s">
        <v>167</v>
      </c>
    </row>
    <row spans="1:2" r="4">
      <c s="3" r="A4" t="s">
        <v>168</v>
      </c>
    </row>
    <row spans="1:2" r="5">
      <c s="4" r="A5" t="s">
        <v>163</v>
      </c>
      <c s="4" r="B5"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73</v>
      </c>
      <c s="2" r="B1" t="s">
        <v>1</v>
      </c>
    </row>
    <row spans="1:2" r="2">
      <c s="2" r="B2" t="s">
        <v>2</v>
      </c>
    </row>
    <row spans="1:2" r="3">
      <c s="3" r="A3" t="s">
        <v>146</v>
      </c>
    </row>
    <row spans="1:2" r="4">
      <c s="4" r="A4" t="s">
        <v>173</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175</v>
      </c>
      <c s="2" r="B1" t="s">
        <v>1</v>
      </c>
    </row>
    <row spans="1:2" r="2">
      <c s="2" r="B2" t="s">
        <v>2</v>
      </c>
    </row>
    <row spans="1:2" r="3">
      <c s="3" r="A3" t="s">
        <v>146</v>
      </c>
    </row>
    <row spans="1:2" r="4">
      <c s="4" r="A4" t="s">
        <v>176</v>
      </c>
      <c s="4" r="B4" t="s">
        <v>177</v>
      </c>
    </row>
    <row spans="1:2" r="5">
      <c s="4" r="A5" t="s">
        <v>178</v>
      </c>
      <c s="4" r="B5" t="s">
        <v>179</v>
      </c>
    </row>
    <row spans="1:2" r="6">
      <c s="4" r="A6" t="s">
        <v>180</v>
      </c>
      <c s="4" r="B6"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2</v>
      </c>
      <c s="2" r="B1" t="s">
        <v>1</v>
      </c>
    </row>
    <row spans="1:2" r="2">
      <c s="2" r="B2" t="s">
        <v>2</v>
      </c>
    </row>
    <row spans="1:2" r="3">
      <c s="3" r="A3" t="s">
        <v>152</v>
      </c>
    </row>
    <row spans="1:2" r="4">
      <c s="4" r="A4" t="s">
        <v>183</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85</v>
      </c>
      <c s="2" r="B1" t="s">
        <v>1</v>
      </c>
    </row>
    <row spans="1:2" r="2">
      <c s="2" r="B2" t="s">
        <v>2</v>
      </c>
    </row>
    <row spans="1:2" r="3">
      <c s="3" r="A3" t="s">
        <v>155</v>
      </c>
    </row>
    <row spans="1:2" r="4">
      <c s="4" r="A4" t="s">
        <v>186</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188</v>
      </c>
      <c s="2" r="B1" t="s">
        <v>1</v>
      </c>
    </row>
    <row spans="1:2" r="2">
      <c s="2" r="B2" t="s">
        <v>2</v>
      </c>
    </row>
    <row spans="1:2" r="3">
      <c s="3" r="A3" t="s">
        <v>158</v>
      </c>
    </row>
    <row spans="1:2" r="4">
      <c s="4" r="A4" t="s">
        <v>189</v>
      </c>
      <c s="4" r="B4" t="s">
        <v>190</v>
      </c>
    </row>
    <row spans="1:2" r="5">
      <c s="4" r="A5" t="s">
        <v>191</v>
      </c>
      <c s="4" r="B5" t="s">
        <v>192</v>
      </c>
    </row>
    <row spans="1:2" r="6">
      <c s="4" r="A6" t="s">
        <v>193</v>
      </c>
      <c s="4" r="B6"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9187</v>
      </c>
      <c s="7" r="C3" t="n">
        <v>15861</v>
      </c>
    </row>
    <row spans="1:3" r="4">
      <c s="4" r="A4" t="s">
        <v>28</v>
      </c>
      <c s="5" r="B4" t="n">
        <v>146607</v>
      </c>
      <c s="5" r="C4" t="n">
        <v>164335</v>
      </c>
    </row>
    <row spans="1:3" r="5">
      <c s="4" r="A5" t="s">
        <v>29</v>
      </c>
      <c s="5" r="B5" t="n">
        <v>102977</v>
      </c>
      <c s="5" r="C5" t="n">
        <v>133987</v>
      </c>
    </row>
    <row spans="1:3" r="6">
      <c s="4" r="A6" t="s">
        <v>30</v>
      </c>
      <c s="5" r="B6" t="n">
        <v>12848</v>
      </c>
      <c s="5" r="C6" t="n">
        <v>9146</v>
      </c>
    </row>
    <row spans="1:3" r="7">
      <c s="4" r="A7" t="s">
        <v>31</v>
      </c>
      <c s="5" r="B7" t="n">
        <v>912026</v>
      </c>
      <c s="5" r="C7" t="n">
        <v>889706</v>
      </c>
    </row>
    <row spans="1:3" r="8">
      <c s="4" r="A8" t="s">
        <v>32</v>
      </c>
      <c s="5" r="B8" t="n">
        <v>113517</v>
      </c>
      <c s="5" r="C8" t="n">
        <v>109908</v>
      </c>
    </row>
    <row spans="1:3" r="9">
      <c s="4" r="A9" t="s">
        <v>33</v>
      </c>
      <c s="5" r="B9" t="n">
        <v>4615</v>
      </c>
      <c s="5" r="C9" t="n">
        <v>4664</v>
      </c>
    </row>
    <row spans="1:3" r="10">
      <c s="4" r="A10" t="s">
        <v>34</v>
      </c>
      <c s="5" r="B10" t="n">
        <v>31197</v>
      </c>
      <c s="5" r="C10" t="n">
        <v>31197</v>
      </c>
    </row>
    <row spans="1:3" r="11">
      <c s="4" r="A11" t="s">
        <v>35</v>
      </c>
      <c s="5" r="B11" t="n">
        <v>1332974</v>
      </c>
      <c s="5" r="C11" t="n">
        <v>1358804</v>
      </c>
    </row>
    <row spans="1:3" r="12">
      <c s="3" r="A12" t="s">
        <v>36</v>
      </c>
    </row>
    <row spans="1:3" r="13">
      <c s="4" r="A13" t="s">
        <v>37</v>
      </c>
      <c s="5" r="B13" t="n">
        <v>249588</v>
      </c>
      <c s="5" r="C13" t="n">
        <v>259919</v>
      </c>
    </row>
    <row spans="1:3" r="14">
      <c s="4" r="A14" t="s">
        <v>38</v>
      </c>
      <c s="5" r="B14" t="n">
        <v>53940</v>
      </c>
      <c s="5" r="C14" t="n">
        <v>53341</v>
      </c>
    </row>
    <row spans="1:3" r="15">
      <c s="4" r="A15" t="s">
        <v>39</v>
      </c>
      <c s="5" r="B15" t="n">
        <v>59904</v>
      </c>
      <c s="5" r="C15" t="n">
        <v>93600</v>
      </c>
    </row>
    <row spans="1:3" r="16">
      <c s="4" r="A16" t="s">
        <v>40</v>
      </c>
      <c s="5" r="B16" t="n">
        <v>16</v>
      </c>
    </row>
    <row spans="1:3" r="17">
      <c s="4" r="A17" t="s">
        <v>41</v>
      </c>
      <c s="5" r="B17" t="n">
        <v>49063</v>
      </c>
      <c s="5" r="C17" t="n">
        <v>60548</v>
      </c>
    </row>
    <row spans="1:3" r="18">
      <c s="4" r="A18" t="s">
        <v>42</v>
      </c>
      <c s="5" r="B18" t="n">
        <v>628840</v>
      </c>
      <c s="5" r="C18" t="n">
        <v>628714</v>
      </c>
    </row>
    <row spans="1:3" r="19">
      <c s="4" r="A19" t="s">
        <v>43</v>
      </c>
      <c s="5" r="B19" t="n">
        <v>1956</v>
      </c>
      <c s="5" r="C19" t="n">
        <v>2099</v>
      </c>
    </row>
    <row spans="1:3" r="20">
      <c s="4" r="A20" t="s">
        <v>44</v>
      </c>
      <c s="5" r="B20" t="n">
        <v>147760</v>
      </c>
      <c s="5" r="C20" t="n">
        <v>125110</v>
      </c>
    </row>
    <row spans="1:3" r="21">
      <c s="4" r="A21" t="s">
        <v>45</v>
      </c>
      <c s="5" r="B21" t="n">
        <v>2157</v>
      </c>
      <c s="5" r="C21" t="n">
        <v>2106</v>
      </c>
    </row>
    <row spans="1:3" r="22">
      <c s="4" r="A22" t="s">
        <v>46</v>
      </c>
      <c s="7" r="B22" t="n">
        <v>1193224</v>
      </c>
      <c s="7" r="C22" t="n">
        <v>1225437</v>
      </c>
    </row>
    <row spans="1:3" r="23">
      <c s="4" r="A23" t="s">
        <v>47</v>
      </c>
      <c s="4" r="B23" t="s">
        <v>48</v>
      </c>
      <c s="4" r="C23" t="s">
        <v>48</v>
      </c>
    </row>
    <row spans="1:3" r="24">
      <c s="3" r="A24" t="s">
        <v>49</v>
      </c>
    </row>
    <row spans="1:3" r="25">
      <c s="4" r="A25" t="s">
        <v>50</v>
      </c>
      <c s="4" r="B25" t="s">
        <v>48</v>
      </c>
      <c s="4" r="C25" t="s">
        <v>48</v>
      </c>
    </row>
    <row spans="1:3" r="26">
      <c s="4" r="A26" t="s">
        <v>51</v>
      </c>
      <c s="7" r="B26" t="n">
        <v>392</v>
      </c>
      <c s="7" r="C26" t="n">
        <v>390</v>
      </c>
    </row>
    <row spans="1:3" r="27">
      <c s="4" r="A27" t="s">
        <v>52</v>
      </c>
      <c s="5" r="B27" t="n">
        <v>220249</v>
      </c>
      <c s="5" r="C27" t="n">
        <v>218349</v>
      </c>
    </row>
    <row spans="1:3" r="28">
      <c s="4" r="A28" t="s">
        <v>53</v>
      </c>
      <c s="5" r="B28" t="n">
        <v>-60405</v>
      </c>
      <c s="5" r="C28" t="n">
        <v>-59935</v>
      </c>
    </row>
    <row spans="1:3" r="29">
      <c s="4" r="A29" t="s">
        <v>54</v>
      </c>
      <c s="5" r="B29" t="n">
        <v>-20486</v>
      </c>
      <c s="5" r="C29" t="n">
        <v>-25437</v>
      </c>
    </row>
    <row spans="1:3" r="30">
      <c s="4" r="A30" t="s">
        <v>55</v>
      </c>
      <c s="5" r="B30" t="n">
        <v>139750</v>
      </c>
      <c s="5" r="C30" t="n">
        <v>133367</v>
      </c>
    </row>
    <row spans="1:3" r="31">
      <c s="4" r="A31" t="s">
        <v>56</v>
      </c>
      <c s="7" r="B31" t="n">
        <v>1332974</v>
      </c>
      <c s="7" r="C31" t="n">
        <v>13588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95</v>
      </c>
      <c s="2" r="B1" t="s">
        <v>1</v>
      </c>
    </row>
    <row spans="1:2" r="2">
      <c s="2" r="B2" t="s">
        <v>2</v>
      </c>
    </row>
    <row spans="1:2" r="3">
      <c s="3" r="A3" t="s">
        <v>161</v>
      </c>
    </row>
    <row spans="1:2" r="4">
      <c s="4" r="A4" t="s">
        <v>196</v>
      </c>
      <c s="4" r="B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v>
      </c>
    </row>
    <row spans="1:2" r="3">
      <c s="4" r="A3" t="s">
        <v>167</v>
      </c>
    </row>
    <row spans="1:2" r="4">
      <c s="3" r="A4" t="s">
        <v>168</v>
      </c>
    </row>
    <row spans="1:2" r="5">
      <c s="4" r="A5" t="s">
        <v>199</v>
      </c>
      <c s="4" r="B5"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1</v>
      </c>
      <c s="2" r="B1" t="s">
        <v>1</v>
      </c>
    </row>
    <row spans="1:2" r="2">
      <c s="2" r="B2" t="s">
        <v>2</v>
      </c>
    </row>
    <row spans="1:2" r="3">
      <c s="3" r="A3" t="s">
        <v>171</v>
      </c>
    </row>
    <row spans="1:2" r="4">
      <c s="4" r="A4" t="s">
        <v>202</v>
      </c>
      <c s="4" r="B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v>
      </c>
    </row>
    <row spans="1:2" r="3">
      <c s="3" r="A3" t="s">
        <v>146</v>
      </c>
    </row>
    <row spans="1:2" r="4">
      <c s="4" r="A4" t="s">
        <v>205</v>
      </c>
      <c s="4" r="B4" t="s">
        <v>206</v>
      </c>
    </row>
    <row spans="1:2" r="5">
      <c s="4" r="A5" t="s">
        <v>207</v>
      </c>
      <c s="4" r="B5" t="s">
        <v>208</v>
      </c>
    </row>
    <row spans="1:2" r="6">
      <c s="4" r="A6" t="s">
        <v>209</v>
      </c>
      <c s="4" r="B6"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11</v>
      </c>
      <c s="2" r="B1" t="s">
        <v>2</v>
      </c>
      <c s="2" r="C1" t="s">
        <v>25</v>
      </c>
      <c s="2" r="D1" t="s">
        <v>212</v>
      </c>
    </row>
    <row spans="1:4" r="2">
      <c s="3" r="A2" t="s">
        <v>213</v>
      </c>
    </row>
    <row spans="1:4" r="3">
      <c s="4" r="A3" t="s">
        <v>214</v>
      </c>
      <c s="7" r="B3" t="n">
        <v>59904</v>
      </c>
      <c s="7" r="C3" t="n">
        <v>93600</v>
      </c>
    </row>
    <row spans="1:4" r="4">
      <c s="4" r="A4" t="s">
        <v>215</v>
      </c>
      <c s="5" r="B4" t="n">
        <v>628840</v>
      </c>
      <c s="5" r="C4" t="n">
        <v>628714</v>
      </c>
      <c s="7" r="D4" t="n">
        <v>628546</v>
      </c>
    </row>
    <row spans="1:4" r="5">
      <c s="4" r="A5" t="s">
        <v>216</v>
      </c>
      <c s="5" r="B5" t="n">
        <v>1956</v>
      </c>
      <c s="5" r="C5" t="n">
        <v>2099</v>
      </c>
    </row>
    <row spans="1:4" r="6">
      <c s="4" r="A6" t="s">
        <v>217</v>
      </c>
    </row>
    <row spans="1:4" r="7">
      <c s="3" r="A7" t="s">
        <v>213</v>
      </c>
    </row>
    <row spans="1:4" r="8">
      <c s="4" r="A8" t="s">
        <v>214</v>
      </c>
      <c s="5" r="B8" t="n">
        <v>59904</v>
      </c>
      <c s="5" r="C8" t="n">
        <v>93600</v>
      </c>
    </row>
    <row spans="1:4" r="9">
      <c s="4" r="A9" t="s">
        <v>216</v>
      </c>
      <c s="5" r="B9" t="n">
        <v>1956</v>
      </c>
      <c s="5" r="C9" t="n">
        <v>2099</v>
      </c>
    </row>
    <row spans="1:4" r="10">
      <c s="4" r="A10" t="s">
        <v>218</v>
      </c>
    </row>
    <row spans="1:4" r="11">
      <c s="3" r="A11" t="s">
        <v>213</v>
      </c>
    </row>
    <row spans="1:4" r="12">
      <c s="4" r="A12" t="s">
        <v>215</v>
      </c>
      <c s="5" r="B12" t="n">
        <v>628840</v>
      </c>
      <c s="5" r="C12" t="n">
        <v>628714</v>
      </c>
    </row>
    <row spans="1:4" r="13">
      <c s="4" r="A13" t="s">
        <v>219</v>
      </c>
    </row>
    <row spans="1:4" r="14">
      <c s="3" r="A14" t="s">
        <v>213</v>
      </c>
    </row>
    <row spans="1:4" r="15">
      <c s="4" r="A15" t="s">
        <v>214</v>
      </c>
      <c s="5" r="B15" t="n">
        <v>52872</v>
      </c>
      <c s="5" r="C15" t="n">
        <v>82021</v>
      </c>
    </row>
    <row spans="1:4" r="16">
      <c s="4" r="A16" t="s">
        <v>216</v>
      </c>
      <c s="5" r="B16" t="n">
        <v>1391</v>
      </c>
      <c s="5" r="C16" t="n">
        <v>1495</v>
      </c>
    </row>
    <row spans="1:4" r="17">
      <c s="4" r="A17" t="s">
        <v>220</v>
      </c>
      <c s="5" r="B17" t="n">
        <v>145</v>
      </c>
      <c s="5" r="C17" t="n">
        <v>130</v>
      </c>
    </row>
    <row spans="1:4" r="18">
      <c s="4" r="A18" t="s">
        <v>221</v>
      </c>
    </row>
    <row spans="1:4" r="19">
      <c s="3" r="A19" t="s">
        <v>213</v>
      </c>
    </row>
    <row spans="1:4" r="20">
      <c s="4" r="A20" t="s">
        <v>215</v>
      </c>
      <c s="7" r="B20" t="n">
        <v>611100</v>
      </c>
      <c s="7" r="C20" t="n">
        <v>64811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2</v>
      </c>
      <c s="2" r="B1" t="s">
        <v>2</v>
      </c>
      <c s="2" r="C1" t="s">
        <v>25</v>
      </c>
    </row>
    <row spans="1:3" r="2">
      <c s="4" r="A2" t="s">
        <v>217</v>
      </c>
    </row>
    <row spans="1:3" r="3">
      <c s="3" r="A3" t="s">
        <v>213</v>
      </c>
    </row>
    <row spans="1:3" r="4">
      <c s="4" r="A4" t="s">
        <v>223</v>
      </c>
      <c s="4" r="B4" t="s">
        <v>224</v>
      </c>
      <c s="4" r="C4" t="s">
        <v>225</v>
      </c>
    </row>
    <row spans="1:3" r="5">
      <c s="4" r="A5" t="s">
        <v>226</v>
      </c>
      <c s="4" r="B5" t="s">
        <v>227</v>
      </c>
      <c s="4" r="C5" t="s">
        <v>227</v>
      </c>
    </row>
    <row spans="1:3" r="6">
      <c s="4" r="A6" t="s">
        <v>228</v>
      </c>
      <c s="4" r="B6" t="s">
        <v>229</v>
      </c>
      <c s="4" r="C6" t="s">
        <v>229</v>
      </c>
    </row>
    <row spans="1:3" r="7">
      <c s="4" r="A7" t="s">
        <v>218</v>
      </c>
    </row>
    <row spans="1:3" r="8">
      <c s="3" r="A8" t="s">
        <v>213</v>
      </c>
    </row>
    <row spans="1:3" r="9">
      <c s="4" r="A9" t="s">
        <v>230</v>
      </c>
      <c s="4" r="B9" t="s">
        <v>231</v>
      </c>
      <c s="4" r="C9" t="s">
        <v>231</v>
      </c>
    </row>
    <row spans="1:3" r="10">
      <c s="4" r="A10" t="s">
        <v>219</v>
      </c>
    </row>
    <row spans="1:3" r="11">
      <c s="3" r="A11" t="s">
        <v>213</v>
      </c>
    </row>
    <row spans="1:3" r="12">
      <c s="4" r="A12" t="s">
        <v>223</v>
      </c>
      <c s="4" r="B12" t="s">
        <v>224</v>
      </c>
      <c s="4" r="C12" t="s">
        <v>225</v>
      </c>
    </row>
    <row spans="1:3" r="13">
      <c s="4" r="A13" t="s">
        <v>226</v>
      </c>
      <c s="4" r="B13" t="s">
        <v>227</v>
      </c>
      <c s="4" r="C13" t="s">
        <v>227</v>
      </c>
    </row>
    <row spans="1:3" r="14">
      <c s="4" r="A14" t="s">
        <v>228</v>
      </c>
      <c s="4" r="B14" t="s">
        <v>229</v>
      </c>
      <c s="4" r="C14" t="s">
        <v>229</v>
      </c>
    </row>
    <row spans="1:3" r="15">
      <c s="4" r="A15" t="s">
        <v>221</v>
      </c>
    </row>
    <row spans="1:3" r="16">
      <c s="3" r="A16" t="s">
        <v>213</v>
      </c>
    </row>
    <row spans="1:3" r="17">
      <c s="4" r="A17" t="s">
        <v>230</v>
      </c>
      <c s="4" r="B17" t="s">
        <v>231</v>
      </c>
      <c s="4" r="C17" t="s">
        <v>23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2</v>
      </c>
      <c s="2" r="B1" t="s">
        <v>1</v>
      </c>
    </row>
    <row spans="1:3" r="2">
      <c s="2" r="B2" t="s">
        <v>2</v>
      </c>
      <c s="2" r="C2" t="s">
        <v>75</v>
      </c>
    </row>
    <row spans="1:3" r="3">
      <c s="3" r="A3" t="s">
        <v>152</v>
      </c>
    </row>
    <row spans="1:3" r="4">
      <c s="4" r="A4" t="s">
        <v>233</v>
      </c>
      <c s="7" r="B4" t="n">
        <v>0</v>
      </c>
      <c s="7" r="C4" t="n">
        <v>0</v>
      </c>
    </row>
    <row spans="1:3" r="5">
      <c s="4" r="A5" t="s">
        <v>234</v>
      </c>
      <c s="7" r="B5" t="n">
        <v>0</v>
      </c>
      <c s="7" r="C5"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5</v>
      </c>
      <c s="2" r="B1" t="s">
        <v>74</v>
      </c>
      <c s="2" r="D1" t="s">
        <v>1</v>
      </c>
    </row>
    <row spans="1:5" r="2">
      <c s="2" r="B2" t="s">
        <v>2</v>
      </c>
      <c s="2" r="C2" t="s">
        <v>75</v>
      </c>
      <c s="2" r="D2" t="s">
        <v>2</v>
      </c>
      <c s="2" r="E2" t="s">
        <v>75</v>
      </c>
    </row>
    <row spans="1:5" r="3">
      <c s="3" r="A3" t="s">
        <v>236</v>
      </c>
    </row>
    <row spans="1:5" r="4">
      <c s="4" r="A4" t="s">
        <v>237</v>
      </c>
      <c s="7" r="D4" t="n">
        <v>133367</v>
      </c>
    </row>
    <row spans="1:5" r="5">
      <c s="4" r="A5" t="s">
        <v>238</v>
      </c>
      <c s="5" r="D5" t="n">
        <v>39100021</v>
      </c>
    </row>
    <row spans="1:5" r="6">
      <c s="4" r="A6" t="s">
        <v>239</v>
      </c>
      <c s="7" r="D6" t="n">
        <v>2036</v>
      </c>
    </row>
    <row spans="1:5" r="7">
      <c s="4" r="A7" t="s">
        <v>115</v>
      </c>
      <c s="5" r="D7" t="n">
        <v>-136</v>
      </c>
    </row>
    <row spans="1:5" r="8">
      <c s="4" r="A8" t="s">
        <v>240</v>
      </c>
      <c s="5" r="D8" t="n">
        <v>-27387</v>
      </c>
    </row>
    <row spans="1:5" r="9">
      <c s="4" r="A9" t="s">
        <v>241</v>
      </c>
      <c s="5" r="D9" t="n">
        <v>2</v>
      </c>
    </row>
    <row spans="1:5" r="10">
      <c s="4" r="A10" t="s">
        <v>242</v>
      </c>
      <c s="5" r="D10" t="n">
        <v>-470</v>
      </c>
    </row>
    <row spans="1:5" r="11">
      <c s="4" r="A11" t="s">
        <v>90</v>
      </c>
      <c s="7" r="B11" t="n">
        <v>14772</v>
      </c>
      <c s="7" r="C11" t="n">
        <v>15300</v>
      </c>
      <c s="5" r="D11" t="n">
        <v>32338</v>
      </c>
      <c s="7" r="E11" t="n">
        <v>38462</v>
      </c>
    </row>
    <row spans="1:5" r="12">
      <c s="4" r="A12" t="s">
        <v>243</v>
      </c>
      <c s="7" r="B12" t="n">
        <v>139750</v>
      </c>
      <c s="7" r="D12" t="n">
        <v>139750</v>
      </c>
    </row>
    <row spans="1:5" r="13">
      <c s="4" r="A13" t="s">
        <v>244</v>
      </c>
      <c s="5" r="B13" t="n">
        <v>39318660</v>
      </c>
      <c s="5" r="D13" t="n">
        <v>39318660</v>
      </c>
    </row>
    <row spans="1:5" r="14">
      <c s="4" r="A14" t="s">
        <v>245</v>
      </c>
    </row>
    <row spans="1:5" r="15">
      <c s="3" r="A15" t="s">
        <v>236</v>
      </c>
    </row>
    <row spans="1:5" r="16">
      <c s="4" r="A16" t="s">
        <v>237</v>
      </c>
      <c s="7" r="D16" t="n">
        <v>390</v>
      </c>
    </row>
    <row spans="1:5" r="17">
      <c s="4" r="A17" t="s">
        <v>238</v>
      </c>
      <c s="5" r="D17" t="n">
        <v>39100021</v>
      </c>
    </row>
    <row spans="1:5" r="18">
      <c s="4" r="A18" t="s">
        <v>241</v>
      </c>
      <c s="7" r="D18" t="n">
        <v>2</v>
      </c>
    </row>
    <row spans="1:5" r="19">
      <c s="4" r="A19" t="s">
        <v>246</v>
      </c>
      <c s="5" r="D19" t="n">
        <v>218639</v>
      </c>
    </row>
    <row spans="1:5" r="20">
      <c s="4" r="A20" t="s">
        <v>243</v>
      </c>
      <c s="7" r="B20" t="n">
        <v>392</v>
      </c>
      <c s="7" r="D20" t="n">
        <v>392</v>
      </c>
    </row>
    <row spans="1:5" r="21">
      <c s="4" r="A21" t="s">
        <v>244</v>
      </c>
      <c s="5" r="B21" t="n">
        <v>39318660</v>
      </c>
      <c s="5" r="D21" t="n">
        <v>39318660</v>
      </c>
    </row>
    <row spans="1:5" r="22">
      <c s="4" r="A22" t="s">
        <v>247</v>
      </c>
    </row>
    <row spans="1:5" r="23">
      <c s="3" r="A23" t="s">
        <v>236</v>
      </c>
    </row>
    <row spans="1:5" r="24">
      <c s="4" r="A24" t="s">
        <v>237</v>
      </c>
      <c s="7" r="D24" t="n">
        <v>218349</v>
      </c>
    </row>
    <row spans="1:5" r="25">
      <c s="4" r="A25" t="s">
        <v>239</v>
      </c>
      <c s="5" r="D25" t="n">
        <v>2036</v>
      </c>
    </row>
    <row spans="1:5" r="26">
      <c s="4" r="A26" t="s">
        <v>115</v>
      </c>
      <c s="5" r="D26" t="n">
        <v>-136</v>
      </c>
    </row>
    <row spans="1:5" r="27">
      <c s="4" r="A27" t="s">
        <v>243</v>
      </c>
      <c s="7" r="B27" t="n">
        <v>220249</v>
      </c>
      <c s="5" r="D27" t="n">
        <v>220249</v>
      </c>
    </row>
    <row spans="1:5" r="28">
      <c s="4" r="A28" t="s">
        <v>248</v>
      </c>
    </row>
    <row spans="1:5" r="29">
      <c s="3" r="A29" t="s">
        <v>236</v>
      </c>
    </row>
    <row spans="1:5" r="30">
      <c s="4" r="A30" t="s">
        <v>237</v>
      </c>
      <c s="5" r="D30" t="n">
        <v>-59935</v>
      </c>
    </row>
    <row spans="1:5" r="31">
      <c s="4" r="A31" t="s">
        <v>242</v>
      </c>
      <c s="5" r="D31" t="n">
        <v>-470</v>
      </c>
    </row>
    <row spans="1:5" r="32">
      <c s="4" r="A32" t="s">
        <v>243</v>
      </c>
      <c s="5" r="B32" t="n">
        <v>-60405</v>
      </c>
      <c s="5" r="D32" t="n">
        <v>-60405</v>
      </c>
    </row>
    <row spans="1:5" r="33">
      <c s="4" r="A33" t="s">
        <v>249</v>
      </c>
    </row>
    <row spans="1:5" r="34">
      <c s="3" r="A34" t="s">
        <v>236</v>
      </c>
    </row>
    <row spans="1:5" r="35">
      <c s="4" r="A35" t="s">
        <v>237</v>
      </c>
      <c s="5" r="D35" t="n">
        <v>-25437</v>
      </c>
    </row>
    <row spans="1:5" r="36">
      <c s="4" r="A36" t="s">
        <v>240</v>
      </c>
      <c s="5" r="D36" t="n">
        <v>-27387</v>
      </c>
    </row>
    <row spans="1:5" r="37">
      <c s="4" r="A37" t="s">
        <v>90</v>
      </c>
      <c s="5" r="D37" t="n">
        <v>32338</v>
      </c>
    </row>
    <row spans="1:5" r="38">
      <c s="4" r="A38" t="s">
        <v>243</v>
      </c>
      <c s="7" r="B38" t="n">
        <v>-20486</v>
      </c>
      <c s="7" r="D38" t="n">
        <v>-2048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spans="1:2" r="1">
      <c s="1" r="A1" t="s">
        <v>250</v>
      </c>
      <c s="2" r="B1" t="s">
        <v>1</v>
      </c>
    </row>
    <row spans="1:2" r="2">
      <c s="2" r="B2" t="s">
        <v>251</v>
      </c>
    </row>
    <row spans="1:2" r="3">
      <c s="3" r="A3" t="s">
        <v>236</v>
      </c>
    </row>
    <row spans="1:2" r="4">
      <c s="4" r="A4" t="s">
        <v>252</v>
      </c>
      <c s="5" r="B4" t="n">
        <v>25484</v>
      </c>
    </row>
    <row spans="1:2" r="5">
      <c s="4" r="A5" t="s">
        <v>249</v>
      </c>
    </row>
    <row spans="1:2" r="6">
      <c s="3" r="A6" t="s">
        <v>236</v>
      </c>
    </row>
    <row spans="1:2" r="7">
      <c s="4" r="A7" t="s">
        <v>253</v>
      </c>
      <c s="9" r="B7" t="n">
        <v>0.7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37"/>
  </cols>
  <sheetData>
    <row spans="1:2" r="1">
      <c s="1" r="A1" t="s">
        <v>254</v>
      </c>
      <c s="2" r="B1" t="s">
        <v>1</v>
      </c>
    </row>
    <row spans="1:2" r="2">
      <c s="2" r="B2" t="s">
        <v>255</v>
      </c>
    </row>
    <row spans="1:2" r="3">
      <c s="3" r="A3" t="s">
        <v>158</v>
      </c>
    </row>
    <row spans="1:2" r="4">
      <c s="4" r="A4" t="s">
        <v>256</v>
      </c>
      <c s="5" r="B4" t="n">
        <v>3319360</v>
      </c>
    </row>
    <row spans="1:2" r="5">
      <c s="4" r="A5" t="s">
        <v>257</v>
      </c>
      <c s="7" r="B5" t="n">
        <v>4700000</v>
      </c>
    </row>
    <row spans="1:2" r="6">
      <c s="4" r="A6" t="s">
        <v>258</v>
      </c>
      <c s="4" r="B6" t="s">
        <v>259</v>
      </c>
    </row>
    <row spans="1:2" r="7">
      <c s="4" r="A7" t="s">
        <v>260</v>
      </c>
      <c s="7" r="B7" t="n">
        <v>0</v>
      </c>
    </row>
    <row spans="1:2" r="8">
      <c s="4" r="A8" t="s">
        <v>261</v>
      </c>
      <c s="8" r="B8" t="n">
        <v>16.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7</v>
      </c>
      <c s="2" r="B1" t="s">
        <v>2</v>
      </c>
      <c s="2" r="C1" t="s">
        <v>25</v>
      </c>
    </row>
    <row spans="1:3" r="2">
      <c s="3" r="A2" t="s">
        <v>58</v>
      </c>
    </row>
    <row spans="1:3" r="3">
      <c s="4" r="A3" t="s">
        <v>59</v>
      </c>
      <c s="7" r="B3" t="n">
        <v>3943</v>
      </c>
      <c s="7" r="C3" t="n">
        <v>3288</v>
      </c>
    </row>
    <row spans="1:3" r="4">
      <c s="4" r="A4" t="s">
        <v>60</v>
      </c>
      <c s="5" r="B4" t="n">
        <v>839</v>
      </c>
      <c s="5" r="C4" t="n">
        <v>647</v>
      </c>
    </row>
    <row spans="1:3" r="5">
      <c s="4" r="A5" t="s">
        <v>61</v>
      </c>
      <c s="5" r="B5" t="n">
        <v>390392</v>
      </c>
      <c s="5" r="C5" t="n">
        <v>351841</v>
      </c>
    </row>
    <row spans="1:3" r="6">
      <c s="4" r="A6" t="s">
        <v>62</v>
      </c>
      <c s="5" r="B6" t="n">
        <v>102839</v>
      </c>
      <c s="5" r="C6" t="n">
        <v>88376</v>
      </c>
    </row>
    <row spans="1:3" r="7">
      <c s="4" r="A7" t="s">
        <v>63</v>
      </c>
      <c s="5" r="B7" t="n">
        <v>11885</v>
      </c>
      <c s="5" r="C7" t="n">
        <v>11111</v>
      </c>
    </row>
    <row spans="1:3" r="8">
      <c s="4" r="A8" t="s">
        <v>64</v>
      </c>
      <c s="7" r="B8" t="n">
        <v>1160</v>
      </c>
      <c s="7" r="C8" t="n">
        <v>1286</v>
      </c>
    </row>
    <row spans="1:3" r="9">
      <c s="4" r="A9" t="s">
        <v>65</v>
      </c>
      <c s="8" r="B9" t="n">
        <v>0.01</v>
      </c>
      <c s="8" r="C9" t="n">
        <v>0.01</v>
      </c>
    </row>
    <row spans="1:3" r="10">
      <c s="4" r="A10" t="s">
        <v>66</v>
      </c>
      <c s="5" r="B10" t="n">
        <v>25000000</v>
      </c>
      <c s="5" r="C10" t="n">
        <v>25000000</v>
      </c>
    </row>
    <row spans="1:3" r="11">
      <c s="4" r="A11" t="s">
        <v>67</v>
      </c>
      <c s="5" r="B11" t="n">
        <v>0</v>
      </c>
      <c s="5" r="C11" t="n">
        <v>0</v>
      </c>
    </row>
    <row spans="1:3" r="12">
      <c s="4" r="A12" t="s">
        <v>68</v>
      </c>
      <c s="8" r="B12" t="n">
        <v>0.01</v>
      </c>
      <c s="8" r="C12" t="n">
        <v>0.01</v>
      </c>
    </row>
    <row spans="1:3" r="13">
      <c s="4" r="A13" t="s">
        <v>69</v>
      </c>
      <c s="5" r="B13" t="n">
        <v>175000000</v>
      </c>
      <c s="5" r="C13" t="n">
        <v>175000000</v>
      </c>
    </row>
    <row spans="1:3" r="14">
      <c s="4" r="A14" t="s">
        <v>70</v>
      </c>
      <c s="5" r="B14" t="n">
        <v>39318660</v>
      </c>
      <c s="5" r="C14" t="n">
        <v>39100021</v>
      </c>
    </row>
    <row spans="1:3" r="15">
      <c s="4" r="A15" t="s">
        <v>71</v>
      </c>
      <c s="5" r="B15" t="n">
        <v>35416419</v>
      </c>
      <c s="5" r="C15" t="n">
        <v>35232032</v>
      </c>
    </row>
    <row spans="1:3" r="16">
      <c s="4" r="A16" t="s">
        <v>72</v>
      </c>
      <c s="5" r="B16" t="n">
        <v>3902241</v>
      </c>
      <c s="5" r="C16" t="n">
        <v>38679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262</v>
      </c>
      <c s="2" r="B1" t="s">
        <v>1</v>
      </c>
    </row>
    <row spans="1:2" r="2">
      <c s="2" r="B2" t="s">
        <v>251</v>
      </c>
    </row>
    <row spans="1:2" r="3">
      <c s="3" r="A3" t="s">
        <v>158</v>
      </c>
    </row>
    <row spans="1:2" r="4">
      <c s="4" r="A4" t="s">
        <v>263</v>
      </c>
      <c s="5" r="B4" t="n">
        <v>148398</v>
      </c>
    </row>
    <row spans="1:2" r="5">
      <c s="4" r="A5" t="s">
        <v>264</v>
      </c>
      <c s="5" r="B5" t="n">
        <v>218639</v>
      </c>
    </row>
    <row spans="1:2" r="6">
      <c s="4" r="A6" t="s">
        <v>265</v>
      </c>
      <c s="5" r="B6" t="n">
        <v>-106342</v>
      </c>
    </row>
    <row spans="1:2" r="7">
      <c s="4" r="A7" t="s">
        <v>266</v>
      </c>
      <c s="5" r="B7" t="n">
        <v>-8768</v>
      </c>
    </row>
    <row spans="1:2" r="8">
      <c s="4" r="A8" t="s">
        <v>267</v>
      </c>
      <c s="5" r="B8" t="n">
        <v>251927</v>
      </c>
    </row>
    <row spans="1:2" r="9">
      <c s="4" r="A9" t="s">
        <v>268</v>
      </c>
      <c s="8" r="B9" t="n">
        <v>27.11</v>
      </c>
    </row>
    <row spans="1:2" r="10">
      <c s="4" r="A10" t="s">
        <v>269</v>
      </c>
      <c s="10" r="B10" t="n">
        <v>17.22</v>
      </c>
    </row>
    <row spans="1:2" r="11">
      <c s="4" r="A11" t="s">
        <v>270</v>
      </c>
      <c s="10" r="B11" t="n">
        <v>22.24</v>
      </c>
    </row>
    <row spans="1:2" r="12">
      <c s="4" r="A12" t="s">
        <v>271</v>
      </c>
      <c s="10" r="B12" t="n">
        <v>28.21</v>
      </c>
    </row>
    <row spans="1:2" r="13">
      <c s="4" r="A13" t="s">
        <v>272</v>
      </c>
      <c s="8" r="B13" t="n">
        <v>20.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3</v>
      </c>
      <c s="2" r="B1" t="s">
        <v>74</v>
      </c>
      <c s="2" r="D1" t="s">
        <v>1</v>
      </c>
    </row>
    <row spans="1:5" r="2">
      <c s="2" r="B2" t="s">
        <v>2</v>
      </c>
      <c s="2" r="C2" t="s">
        <v>75</v>
      </c>
      <c s="2" r="D2" t="s">
        <v>2</v>
      </c>
      <c s="2" r="E2" t="s">
        <v>75</v>
      </c>
    </row>
    <row spans="1:5" r="3">
      <c s="3" r="A3" t="s">
        <v>158</v>
      </c>
    </row>
    <row spans="1:5" r="4">
      <c s="4" r="A4" t="s">
        <v>274</v>
      </c>
      <c s="7" r="B4" t="n">
        <v>531</v>
      </c>
      <c s="7" r="C4" t="n">
        <v>573</v>
      </c>
      <c s="7" r="D4" t="n">
        <v>2036</v>
      </c>
      <c s="7" r="E4" t="n">
        <v>219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s="1" r="A1" t="s">
        <v>275</v>
      </c>
      <c s="2" r="B1" t="s">
        <v>1</v>
      </c>
    </row>
    <row spans="1:2" r="2">
      <c s="2" r="B2" t="s">
        <v>251</v>
      </c>
    </row>
    <row spans="1:2" r="3">
      <c s="3" r="A3" t="s">
        <v>158</v>
      </c>
    </row>
    <row spans="1:2" r="4">
      <c s="4" r="A4" t="s">
        <v>276</v>
      </c>
      <c s="5" r="B4" t="n">
        <v>51000</v>
      </c>
    </row>
    <row spans="1:2" r="5">
      <c s="4" r="A5" t="s">
        <v>277</v>
      </c>
      <c s="5" r="B5" t="n">
        <v>51000</v>
      </c>
    </row>
    <row spans="1:2" r="6">
      <c s="4" r="A6" t="s">
        <v>278</v>
      </c>
      <c s="5" r="B6" t="n">
        <v>51000</v>
      </c>
    </row>
    <row spans="1:2" r="7">
      <c s="4" r="A7" t="s">
        <v>279</v>
      </c>
      <c s="8" r="B7" t="n">
        <v>17.8</v>
      </c>
    </row>
    <row spans="1:2" r="8">
      <c s="4" r="A8" t="s">
        <v>280</v>
      </c>
      <c s="10" r="B8" t="n">
        <v>17.8</v>
      </c>
    </row>
    <row spans="1:2" r="9">
      <c s="4" r="A9" t="s">
        <v>281</v>
      </c>
      <c s="8" r="B9" t="n">
        <v>17.8</v>
      </c>
    </row>
    <row spans="1:2" r="10">
      <c s="4" r="A10" t="s">
        <v>282</v>
      </c>
      <c s="4" r="B10" t="s">
        <v>283</v>
      </c>
    </row>
    <row spans="1:2" r="11">
      <c s="4" r="A11" t="s">
        <v>284</v>
      </c>
      <c s="4" r="B11"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15"/>
  </cols>
  <sheetData>
    <row spans="1:2" r="1">
      <c s="1" r="A1" t="s">
        <v>285</v>
      </c>
      <c s="2" r="B1" t="s">
        <v>1</v>
      </c>
    </row>
    <row spans="1:2" r="2">
      <c s="2" r="B2" t="s">
        <v>2</v>
      </c>
    </row>
    <row spans="1:2" r="3">
      <c s="3" r="A3" t="s">
        <v>161</v>
      </c>
    </row>
    <row spans="1:2" r="4">
      <c s="4" r="A4" t="s">
        <v>286</v>
      </c>
      <c s="4" r="B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8</v>
      </c>
      <c s="2" r="B1" t="s">
        <v>74</v>
      </c>
      <c s="2" r="D1" t="s">
        <v>1</v>
      </c>
    </row>
    <row spans="1:5" r="2">
      <c s="2" r="B2" t="s">
        <v>2</v>
      </c>
      <c s="2" r="C2" t="s">
        <v>75</v>
      </c>
      <c s="2" r="D2" t="s">
        <v>2</v>
      </c>
      <c s="2" r="E2" t="s">
        <v>75</v>
      </c>
    </row>
    <row spans="1:5" r="3">
      <c s="3" r="A3" t="s">
        <v>289</v>
      </c>
    </row>
    <row spans="1:5" r="4">
      <c s="4" r="A4" t="s">
        <v>90</v>
      </c>
      <c s="7" r="B4" t="n">
        <v>14772</v>
      </c>
      <c s="7" r="C4" t="n">
        <v>15300</v>
      </c>
      <c s="7" r="D4" t="n">
        <v>32338</v>
      </c>
      <c s="7" r="E4" t="n">
        <v>38462</v>
      </c>
    </row>
    <row spans="1:5" r="5">
      <c s="4" r="A5" t="s">
        <v>290</v>
      </c>
      <c s="5" r="B5" t="n">
        <v>35308</v>
      </c>
      <c s="5" r="C5" t="n">
        <v>35206</v>
      </c>
      <c s="5" r="D5" t="n">
        <v>35258</v>
      </c>
      <c s="5" r="E5" t="n">
        <v>35142</v>
      </c>
    </row>
    <row spans="1:5" r="6">
      <c s="4" r="A6" t="s">
        <v>291</v>
      </c>
      <c s="8" r="B6" t="n">
        <v>0.42</v>
      </c>
      <c s="8" r="C6" t="n">
        <v>0.43</v>
      </c>
      <c s="8" r="D6" t="n">
        <v>0.92</v>
      </c>
      <c s="8" r="E6" t="n">
        <v>1.09</v>
      </c>
    </row>
    <row spans="1:5" r="7">
      <c s="3" r="A7" t="s">
        <v>292</v>
      </c>
    </row>
    <row spans="1:5" r="8">
      <c s="4" r="A8" t="s">
        <v>90</v>
      </c>
      <c s="7" r="B8" t="n">
        <v>14772</v>
      </c>
      <c s="7" r="C8" t="n">
        <v>15300</v>
      </c>
      <c s="7" r="D8" t="n">
        <v>32338</v>
      </c>
      <c s="7" r="E8" t="n">
        <v>38462</v>
      </c>
    </row>
    <row spans="1:5" r="9">
      <c s="4" r="A9" t="s">
        <v>290</v>
      </c>
      <c s="5" r="B9" t="n">
        <v>35308</v>
      </c>
      <c s="5" r="C9" t="n">
        <v>35206</v>
      </c>
      <c s="5" r="D9" t="n">
        <v>35258</v>
      </c>
      <c s="5" r="E9" t="n">
        <v>35142</v>
      </c>
    </row>
    <row spans="1:5" r="10">
      <c s="3" r="A10" t="s">
        <v>293</v>
      </c>
    </row>
    <row spans="1:5" r="11">
      <c s="4" r="A11" t="s">
        <v>294</v>
      </c>
      <c s="5" r="B11" t="n">
        <v>35350</v>
      </c>
      <c s="5" r="C11" t="n">
        <v>35266</v>
      </c>
      <c s="5" r="D11" t="n">
        <v>35317</v>
      </c>
      <c s="5" r="E11" t="n">
        <v>35240</v>
      </c>
    </row>
    <row spans="1:5" r="12">
      <c s="4" r="A12" t="s">
        <v>295</v>
      </c>
      <c s="8" r="B12" t="n">
        <v>0.42</v>
      </c>
      <c s="8" r="C12" t="n">
        <v>0.43</v>
      </c>
      <c s="8" r="D12" t="n">
        <v>0.92</v>
      </c>
      <c s="8" r="E12" t="n">
        <v>1.09</v>
      </c>
    </row>
    <row spans="1:5" r="13">
      <c s="4" r="A13" t="s">
        <v>296</v>
      </c>
    </row>
    <row spans="1:5" r="14">
      <c s="3" r="A14" t="s">
        <v>293</v>
      </c>
    </row>
    <row spans="1:5" r="15">
      <c s="4" r="A15" t="s">
        <v>297</v>
      </c>
      <c s="5" r="C15" t="n">
        <v>24</v>
      </c>
      <c s="5" r="D15" t="n">
        <v>13</v>
      </c>
      <c s="5" r="E15" t="n">
        <v>24</v>
      </c>
    </row>
    <row spans="1:5" r="16">
      <c s="3" r="A16" t="s">
        <v>298</v>
      </c>
    </row>
    <row spans="1:5" r="17">
      <c s="4" r="A17" t="s">
        <v>299</v>
      </c>
      <c s="5" r="B17" t="n">
        <v>51</v>
      </c>
      <c s="5" r="D17" t="n">
        <v>17</v>
      </c>
    </row>
    <row spans="1:5" r="18">
      <c s="4" r="A18" t="s">
        <v>300</v>
      </c>
    </row>
    <row spans="1:5" r="19">
      <c s="3" r="A19" t="s">
        <v>293</v>
      </c>
    </row>
    <row spans="1:5" r="20">
      <c s="4" r="A20" t="s">
        <v>297</v>
      </c>
      <c s="5" r="B20" t="n">
        <v>42</v>
      </c>
      <c s="5" r="C20" t="n">
        <v>36</v>
      </c>
      <c s="5" r="D20" t="n">
        <v>46</v>
      </c>
      <c s="5" r="E20" t="n">
        <v>74</v>
      </c>
    </row>
    <row spans="1:5" r="21">
      <c s="3" r="A21" t="s">
        <v>298</v>
      </c>
    </row>
    <row spans="1:5" r="22">
      <c s="4" r="A22" t="s">
        <v>299</v>
      </c>
      <c s="5" r="B22" t="n">
        <v>17</v>
      </c>
      <c s="5" r="D22" t="n">
        <v>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301</v>
      </c>
      <c s="2" r="B1" t="s">
        <v>1</v>
      </c>
    </row>
    <row spans="1:6" r="2">
      <c s="2" r="B2" t="s">
        <v>2</v>
      </c>
      <c s="2" r="C2" t="s">
        <v>3</v>
      </c>
      <c s="2" r="D2" t="s">
        <v>302</v>
      </c>
      <c s="2" r="E2" t="s">
        <v>303</v>
      </c>
      <c s="2" r="F2" t="s">
        <v>304</v>
      </c>
    </row>
    <row spans="1:6" r="3">
      <c s="3" r="A3" t="s">
        <v>168</v>
      </c>
    </row>
    <row spans="1:6" r="4">
      <c s="4" r="A4" t="s">
        <v>305</v>
      </c>
      <c s="4" r="B4" t="s">
        <v>306</v>
      </c>
    </row>
    <row spans="1:6" r="5">
      <c s="4" r="A5" t="s">
        <v>307</v>
      </c>
      <c s="7" r="B5" t="n">
        <v>75000000</v>
      </c>
    </row>
    <row spans="1:6" r="6">
      <c s="4" r="A6" t="s">
        <v>308</v>
      </c>
      <c s="4" r="B6" t="s">
        <v>309</v>
      </c>
    </row>
    <row spans="1:6" r="7">
      <c s="4" r="A7" t="s">
        <v>310</v>
      </c>
      <c s="4" r="B7" t="s">
        <v>311</v>
      </c>
    </row>
    <row spans="1:6" r="8">
      <c s="4" r="A8" t="s">
        <v>312</v>
      </c>
      <c s="4" r="B8" t="s">
        <v>313</v>
      </c>
    </row>
    <row spans="1:6" r="9">
      <c s="4" r="A9" t="s">
        <v>314</v>
      </c>
    </row>
    <row spans="1:6" r="10">
      <c s="3" r="A10" t="s">
        <v>168</v>
      </c>
    </row>
    <row spans="1:6" r="11">
      <c s="4" r="A11" t="s">
        <v>315</v>
      </c>
      <c s="7" r="C11" t="n">
        <v>7200000</v>
      </c>
    </row>
    <row spans="1:6" r="12">
      <c s="4" r="A12" t="s">
        <v>300</v>
      </c>
    </row>
    <row spans="1:6" r="13">
      <c s="3" r="A13" t="s">
        <v>168</v>
      </c>
    </row>
    <row spans="1:6" r="14">
      <c s="4" r="A14" t="s">
        <v>316</v>
      </c>
      <c s="7" r="B14" t="n">
        <v>7</v>
      </c>
    </row>
    <row spans="1:6" r="15">
      <c s="4" r="A15" t="s">
        <v>317</v>
      </c>
    </row>
    <row spans="1:6" r="16">
      <c s="3" r="A16" t="s">
        <v>168</v>
      </c>
    </row>
    <row spans="1:6" r="17">
      <c s="4" r="A17" t="s">
        <v>305</v>
      </c>
      <c s="4" r="B17" t="s">
        <v>318</v>
      </c>
    </row>
    <row spans="1:6" r="18">
      <c s="4" r="A18" t="s">
        <v>319</v>
      </c>
      <c s="4" r="B18" t="s">
        <v>320</v>
      </c>
    </row>
    <row spans="1:6" r="19">
      <c s="4" r="A19" t="s">
        <v>321</v>
      </c>
      <c s="4" r="B19" t="s">
        <v>322</v>
      </c>
    </row>
    <row spans="1:6" r="20">
      <c s="4" r="A20" t="s">
        <v>323</v>
      </c>
    </row>
    <row spans="1:6" r="21">
      <c s="3" r="A21" t="s">
        <v>168</v>
      </c>
    </row>
    <row spans="1:6" r="22">
      <c s="4" r="A22" t="s">
        <v>305</v>
      </c>
      <c s="4" r="B22" t="s">
        <v>324</v>
      </c>
    </row>
    <row spans="1:6" r="23">
      <c s="4" r="A23" t="s">
        <v>319</v>
      </c>
      <c s="4" r="B23" t="s">
        <v>325</v>
      </c>
    </row>
    <row spans="1:6" r="24">
      <c s="4" r="A24" t="s">
        <v>321</v>
      </c>
      <c s="4" r="B24" t="s">
        <v>326</v>
      </c>
    </row>
    <row spans="1:6" r="25">
      <c s="4" r="A25" t="s">
        <v>327</v>
      </c>
    </row>
    <row spans="1:6" r="26">
      <c s="3" r="A26" t="s">
        <v>168</v>
      </c>
    </row>
    <row spans="1:6" r="27">
      <c s="4" r="A27" t="s">
        <v>328</v>
      </c>
      <c s="4" r="B27" t="s">
        <v>322</v>
      </c>
    </row>
    <row spans="1:6" r="28">
      <c s="4" r="A28" t="s">
        <v>329</v>
      </c>
    </row>
    <row spans="1:6" r="29">
      <c s="3" r="A29" t="s">
        <v>168</v>
      </c>
    </row>
    <row spans="1:6" r="30">
      <c s="4" r="A30" t="s">
        <v>328</v>
      </c>
      <c s="4" r="B30" t="s">
        <v>326</v>
      </c>
    </row>
    <row spans="1:6" r="31">
      <c s="4" r="A31" t="s">
        <v>330</v>
      </c>
    </row>
    <row spans="1:6" r="32">
      <c s="3" r="A32" t="s">
        <v>168</v>
      </c>
    </row>
    <row spans="1:6" r="33">
      <c s="4" r="A33" t="s">
        <v>331</v>
      </c>
      <c s="7" r="B33" t="n">
        <v>602500000</v>
      </c>
    </row>
    <row spans="1:6" r="34">
      <c s="4" r="A34" t="s">
        <v>332</v>
      </c>
    </row>
    <row spans="1:6" r="35">
      <c s="3" r="A35" t="s">
        <v>168</v>
      </c>
    </row>
    <row spans="1:6" r="36">
      <c s="4" r="A36" t="s">
        <v>331</v>
      </c>
      <c s="7" r="D36" t="n">
        <v>402500000</v>
      </c>
    </row>
    <row spans="1:6" r="37">
      <c s="4" r="A37" t="s">
        <v>333</v>
      </c>
      <c s="7" r="E37" t="n">
        <v>150000000</v>
      </c>
      <c s="7" r="F37" t="n">
        <v>130000000</v>
      </c>
    </row>
    <row spans="1:6" r="38">
      <c s="4" r="A38" t="s">
        <v>334</v>
      </c>
      <c s="4" r="B38" t="s">
        <v>335</v>
      </c>
    </row>
    <row spans="1:6" r="39">
      <c s="4" r="A39" t="s">
        <v>336</v>
      </c>
      <c s="7" r="B39" t="n">
        <v>345700000</v>
      </c>
    </row>
    <row spans="1:6" r="40">
      <c s="4" r="A40" t="s">
        <v>337</v>
      </c>
      <c s="4" r="B40" t="s">
        <v>338</v>
      </c>
    </row>
    <row spans="1:6" r="41">
      <c s="4" r="A41" t="s">
        <v>339</v>
      </c>
      <c s="4" r="B41" t="s">
        <v>340</v>
      </c>
    </row>
    <row spans="1:6" r="42">
      <c s="4" r="A42" t="s">
        <v>341</v>
      </c>
    </row>
    <row spans="1:6" r="43">
      <c s="3" r="A43" t="s">
        <v>168</v>
      </c>
    </row>
    <row spans="1:6" r="44">
      <c s="4" r="A44" t="s">
        <v>336</v>
      </c>
      <c s="7" r="C44" t="n">
        <v>355000000</v>
      </c>
    </row>
    <row spans="1:6" r="45">
      <c s="4" r="A45" t="s">
        <v>342</v>
      </c>
    </row>
    <row spans="1:6" r="46">
      <c s="3" r="A46" t="s">
        <v>168</v>
      </c>
    </row>
    <row spans="1:6" r="47">
      <c s="4" r="A47" t="s">
        <v>331</v>
      </c>
      <c s="7" r="D47" t="n">
        <v>6025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43</v>
      </c>
      <c s="2" r="B1" t="s">
        <v>1</v>
      </c>
      <c s="2" r="C1" t="s">
        <v>344</v>
      </c>
    </row>
    <row spans="1:3" r="2">
      <c s="2" r="B2" t="s">
        <v>2</v>
      </c>
      <c s="2" r="C2" t="s">
        <v>25</v>
      </c>
    </row>
    <row spans="1:3" r="3">
      <c s="3" r="A3" t="s">
        <v>345</v>
      </c>
    </row>
    <row spans="1:3" r="4">
      <c s="4" r="A4" t="s">
        <v>346</v>
      </c>
      <c s="7" r="B4" t="n">
        <v>628714</v>
      </c>
      <c s="7" r="C4" t="n">
        <v>628546</v>
      </c>
    </row>
    <row spans="1:3" r="5">
      <c s="4" r="A5" t="s">
        <v>347</v>
      </c>
      <c s="5" r="B5" t="n">
        <v>791</v>
      </c>
      <c s="5" r="C5" t="n">
        <v>1055</v>
      </c>
    </row>
    <row spans="1:3" r="6">
      <c s="4" r="A6" t="s">
        <v>348</v>
      </c>
      <c s="5" r="B6" t="n">
        <v>-665</v>
      </c>
      <c s="5" r="C6" t="n">
        <v>-887</v>
      </c>
    </row>
    <row spans="1:3" r="7">
      <c s="4" r="A7" t="s">
        <v>349</v>
      </c>
      <c s="7" r="B7" t="n">
        <v>628840</v>
      </c>
      <c s="7" r="C7" t="n">
        <v>6287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4"/>
    <col customWidth="1" max="2" min="2" width="22"/>
    <col customWidth="1" max="3" min="3" width="22"/>
    <col customWidth="1" max="4" min="4" width="29"/>
    <col customWidth="1" max="5" min="5" width="22"/>
  </cols>
  <sheetData>
    <row spans="1:5" r="1">
      <c s="1" r="A1" t="s">
        <v>350</v>
      </c>
      <c s="2" r="B1" t="s">
        <v>74</v>
      </c>
      <c s="2" r="D1" t="s">
        <v>1</v>
      </c>
    </row>
    <row spans="1:5" r="2">
      <c s="2" r="B2" t="s">
        <v>351</v>
      </c>
      <c s="2" r="C2" t="s">
        <v>352</v>
      </c>
      <c s="2" r="D2" t="s">
        <v>353</v>
      </c>
      <c s="2" r="E2" t="s">
        <v>352</v>
      </c>
    </row>
    <row spans="1:5" r="3">
      <c s="3" r="A3" t="s">
        <v>171</v>
      </c>
    </row>
    <row spans="1:5" r="4">
      <c s="4" r="A4" t="s">
        <v>354</v>
      </c>
      <c s="5" r="D4" t="n">
        <v>5</v>
      </c>
    </row>
    <row spans="1:5" r="5">
      <c s="4" r="A5" t="s">
        <v>355</v>
      </c>
      <c s="4" r="B5" t="s">
        <v>318</v>
      </c>
      <c s="4" r="C5" t="s">
        <v>356</v>
      </c>
      <c s="4" r="D5" t="s">
        <v>357</v>
      </c>
      <c s="4" r="E5" t="s">
        <v>356</v>
      </c>
    </row>
    <row spans="1:5" r="6">
      <c s="4" r="A6" t="s">
        <v>358</v>
      </c>
      <c s="5" r="B6" t="n">
        <v>0</v>
      </c>
      <c s="5" r="C6" t="n">
        <v>0</v>
      </c>
      <c s="5" r="D6" t="n">
        <v>0</v>
      </c>
      <c s="5" r="E6"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59</v>
      </c>
      <c s="2" r="B1" t="s">
        <v>74</v>
      </c>
      <c s="2" r="D1" t="s">
        <v>1</v>
      </c>
    </row>
    <row spans="1:6" r="2">
      <c s="2" r="B2" t="s">
        <v>2</v>
      </c>
      <c s="2" r="C2" t="s">
        <v>75</v>
      </c>
      <c s="2" r="D2" t="s">
        <v>2</v>
      </c>
      <c s="2" r="E2" t="s">
        <v>75</v>
      </c>
      <c s="2" r="F2" t="s">
        <v>25</v>
      </c>
    </row>
    <row spans="1:6" r="3">
      <c s="3" r="A3" t="s">
        <v>360</v>
      </c>
    </row>
    <row spans="1:6" r="4">
      <c s="4" r="A4" t="s">
        <v>77</v>
      </c>
      <c s="7" r="B4" t="n">
        <v>276853</v>
      </c>
      <c s="7" r="C4" t="n">
        <v>275044</v>
      </c>
      <c s="7" r="D4" t="n">
        <v>766623</v>
      </c>
      <c s="7" r="E4" t="n">
        <v>792651</v>
      </c>
    </row>
    <row spans="1:6" r="5">
      <c s="3" r="A5" t="s">
        <v>361</v>
      </c>
    </row>
    <row spans="1:6" r="6">
      <c s="4" r="A6" t="s">
        <v>362</v>
      </c>
      <c s="5" r="B6" t="n">
        <v>92837</v>
      </c>
      <c s="5" r="C6" t="n">
        <v>91066</v>
      </c>
      <c s="5" r="D6" t="n">
        <v>255581</v>
      </c>
      <c s="5" r="E6" t="n">
        <v>252918</v>
      </c>
    </row>
    <row spans="1:6" r="7">
      <c s="3" r="A7" t="s">
        <v>363</v>
      </c>
    </row>
    <row spans="1:6" r="8">
      <c s="4" r="A8" t="s">
        <v>35</v>
      </c>
      <c s="5" r="B8" t="n">
        <v>1332974</v>
      </c>
      <c s="5" r="D8" t="n">
        <v>1332974</v>
      </c>
      <c s="7" r="F8" t="n">
        <v>1358804</v>
      </c>
    </row>
    <row spans="1:6" r="9">
      <c s="4" r="A9" t="s">
        <v>99</v>
      </c>
    </row>
    <row spans="1:6" r="10">
      <c s="3" r="A10" t="s">
        <v>360</v>
      </c>
    </row>
    <row spans="1:6" r="11">
      <c s="4" r="A11" t="s">
        <v>77</v>
      </c>
      <c s="5" r="B11" t="n">
        <v>118055</v>
      </c>
      <c s="5" r="C11" t="n">
        <v>108238</v>
      </c>
      <c s="5" r="D11" t="n">
        <v>328072</v>
      </c>
      <c s="5" r="E11" t="n">
        <v>293276</v>
      </c>
    </row>
    <row spans="1:6" r="12">
      <c s="3" r="A12" t="s">
        <v>361</v>
      </c>
    </row>
    <row spans="1:6" r="13">
      <c s="4" r="A13" t="s">
        <v>362</v>
      </c>
      <c s="5" r="B13" t="n">
        <v>57882</v>
      </c>
      <c s="5" r="C13" t="n">
        <v>54703</v>
      </c>
      <c s="5" r="D13" t="n">
        <v>154429</v>
      </c>
      <c s="5" r="E13" t="n">
        <v>141489</v>
      </c>
    </row>
    <row spans="1:6" r="14">
      <c s="4" r="A14" t="s">
        <v>100</v>
      </c>
    </row>
    <row spans="1:6" r="15">
      <c s="3" r="A15" t="s">
        <v>360</v>
      </c>
    </row>
    <row spans="1:6" r="16">
      <c s="4" r="A16" t="s">
        <v>77</v>
      </c>
      <c s="5" r="B16" t="n">
        <v>66552</v>
      </c>
      <c s="5" r="C16" t="n">
        <v>80758</v>
      </c>
      <c s="5" r="D16" t="n">
        <v>175465</v>
      </c>
      <c s="5" r="E16" t="n">
        <v>240886</v>
      </c>
    </row>
    <row spans="1:6" r="17">
      <c s="3" r="A17" t="s">
        <v>361</v>
      </c>
    </row>
    <row spans="1:6" r="18">
      <c s="4" r="A18" t="s">
        <v>362</v>
      </c>
      <c s="5" r="B18" t="n">
        <v>6552</v>
      </c>
      <c s="5" r="C18" t="n">
        <v>9128</v>
      </c>
      <c s="5" r="D18" t="n">
        <v>19397</v>
      </c>
      <c s="5" r="E18" t="n">
        <v>28109</v>
      </c>
    </row>
    <row spans="1:6" r="19">
      <c s="4" r="A19" t="s">
        <v>101</v>
      </c>
    </row>
    <row spans="1:6" r="20">
      <c s="3" r="A20" t="s">
        <v>360</v>
      </c>
    </row>
    <row spans="1:6" r="21">
      <c s="4" r="A21" t="s">
        <v>77</v>
      </c>
      <c s="5" r="B21" t="n">
        <v>29111</v>
      </c>
      <c s="5" r="C21" t="n">
        <v>25198</v>
      </c>
      <c s="5" r="D21" t="n">
        <v>83113</v>
      </c>
      <c s="5" r="E21" t="n">
        <v>85940</v>
      </c>
    </row>
    <row spans="1:6" r="22">
      <c s="3" r="A22" t="s">
        <v>361</v>
      </c>
    </row>
    <row spans="1:6" r="23">
      <c s="4" r="A23" t="s">
        <v>362</v>
      </c>
      <c s="5" r="B23" t="n">
        <v>8849</v>
      </c>
      <c s="5" r="C23" t="n">
        <v>7848</v>
      </c>
      <c s="5" r="D23" t="n">
        <v>26352</v>
      </c>
      <c s="5" r="E23" t="n">
        <v>27116</v>
      </c>
    </row>
    <row spans="1:6" r="24">
      <c s="4" r="A24" t="s">
        <v>102</v>
      </c>
    </row>
    <row spans="1:6" r="25">
      <c s="3" r="A25" t="s">
        <v>360</v>
      </c>
    </row>
    <row spans="1:6" r="26">
      <c s="4" r="A26" t="s">
        <v>77</v>
      </c>
      <c s="5" r="B26" t="n">
        <v>28968</v>
      </c>
      <c s="5" r="C26" t="n">
        <v>29009</v>
      </c>
      <c s="5" r="D26" t="n">
        <v>84400</v>
      </c>
      <c s="5" r="E26" t="n">
        <v>83182</v>
      </c>
    </row>
    <row spans="1:6" r="27">
      <c s="3" r="A27" t="s">
        <v>361</v>
      </c>
    </row>
    <row spans="1:6" r="28">
      <c s="4" r="A28" t="s">
        <v>362</v>
      </c>
      <c s="5" r="B28" t="n">
        <v>7870</v>
      </c>
      <c s="5" r="C28" t="n">
        <v>8304</v>
      </c>
      <c s="5" r="D28" t="n">
        <v>23176</v>
      </c>
      <c s="5" r="E28" t="n">
        <v>24154</v>
      </c>
    </row>
    <row spans="1:6" r="29">
      <c s="4" r="A29" t="s">
        <v>103</v>
      </c>
    </row>
    <row spans="1:6" r="30">
      <c s="3" r="A30" t="s">
        <v>361</v>
      </c>
    </row>
    <row spans="1:6" r="31">
      <c s="4" r="A31" t="s">
        <v>362</v>
      </c>
      <c s="5" r="B31" t="n">
        <v>11145</v>
      </c>
      <c s="5" r="C31" t="n">
        <v>10266</v>
      </c>
      <c s="5" r="D31" t="n">
        <v>31435</v>
      </c>
      <c s="5" r="E31" t="n">
        <v>29508</v>
      </c>
    </row>
    <row spans="1:6" r="32">
      <c s="4" r="A32" t="s">
        <v>364</v>
      </c>
    </row>
    <row spans="1:6" r="33">
      <c s="3" r="A33" t="s">
        <v>360</v>
      </c>
    </row>
    <row spans="1:6" r="34">
      <c s="4" r="A34" t="s">
        <v>77</v>
      </c>
      <c s="5" r="B34" t="n">
        <v>259413</v>
      </c>
      <c s="5" r="C34" t="n">
        <v>258825</v>
      </c>
      <c s="5" r="D34" t="n">
        <v>718502</v>
      </c>
      <c s="5" r="E34" t="n">
        <v>748656</v>
      </c>
    </row>
    <row spans="1:6" r="35">
      <c s="3" r="A35" t="s">
        <v>361</v>
      </c>
    </row>
    <row spans="1:6" r="36">
      <c s="4" r="A36" t="s">
        <v>362</v>
      </c>
      <c s="5" r="B36" t="n">
        <v>92298</v>
      </c>
      <c s="5" r="C36" t="n">
        <v>90249</v>
      </c>
      <c s="5" r="D36" t="n">
        <v>254789</v>
      </c>
      <c s="5" r="E36" t="n">
        <v>250376</v>
      </c>
    </row>
    <row spans="1:6" r="37">
      <c s="3" r="A37" t="s">
        <v>363</v>
      </c>
    </row>
    <row spans="1:6" r="38">
      <c s="4" r="A38" t="s">
        <v>35</v>
      </c>
      <c s="5" r="B38" t="n">
        <v>1015003</v>
      </c>
      <c s="5" r="D38" t="n">
        <v>1015003</v>
      </c>
      <c s="5" r="F38" t="n">
        <v>1023694</v>
      </c>
    </row>
    <row spans="1:6" r="39">
      <c s="4" r="A39" t="s">
        <v>365</v>
      </c>
    </row>
    <row spans="1:6" r="40">
      <c s="3" r="A40" t="s">
        <v>360</v>
      </c>
    </row>
    <row spans="1:6" r="41">
      <c s="4" r="A41" t="s">
        <v>77</v>
      </c>
      <c s="5" r="B41" t="n">
        <v>118055</v>
      </c>
      <c s="5" r="C41" t="n">
        <v>108238</v>
      </c>
      <c s="5" r="D41" t="n">
        <v>328072</v>
      </c>
      <c s="5" r="E41" t="n">
        <v>293276</v>
      </c>
    </row>
    <row spans="1:6" r="42">
      <c s="3" r="A42" t="s">
        <v>361</v>
      </c>
    </row>
    <row spans="1:6" r="43">
      <c s="4" r="A43" t="s">
        <v>362</v>
      </c>
      <c s="5" r="B43" t="n">
        <v>57882</v>
      </c>
      <c s="5" r="C43" t="n">
        <v>54703</v>
      </c>
      <c s="5" r="D43" t="n">
        <v>154429</v>
      </c>
      <c s="5" r="E43" t="n">
        <v>141489</v>
      </c>
    </row>
    <row spans="1:6" r="44">
      <c s="3" r="A44" t="s">
        <v>363</v>
      </c>
    </row>
    <row spans="1:6" r="45">
      <c s="4" r="A45" t="s">
        <v>35</v>
      </c>
      <c s="5" r="B45" t="n">
        <v>912026</v>
      </c>
      <c s="5" r="D45" t="n">
        <v>912026</v>
      </c>
      <c s="5" r="F45" t="n">
        <v>889706</v>
      </c>
    </row>
    <row spans="1:6" r="46">
      <c s="4" r="A46" t="s">
        <v>366</v>
      </c>
    </row>
    <row spans="1:6" r="47">
      <c s="3" r="A47" t="s">
        <v>360</v>
      </c>
    </row>
    <row spans="1:6" r="48">
      <c s="4" r="A48" t="s">
        <v>77</v>
      </c>
      <c s="5" r="B48" t="n">
        <v>66552</v>
      </c>
      <c s="5" r="C48" t="n">
        <v>80758</v>
      </c>
      <c s="5" r="D48" t="n">
        <v>175465</v>
      </c>
      <c s="5" r="E48" t="n">
        <v>240886</v>
      </c>
    </row>
    <row spans="1:6" r="49">
      <c s="3" r="A49" t="s">
        <v>361</v>
      </c>
    </row>
    <row spans="1:6" r="50">
      <c s="4" r="A50" t="s">
        <v>362</v>
      </c>
      <c s="5" r="B50" t="n">
        <v>6552</v>
      </c>
      <c s="5" r="C50" t="n">
        <v>9128</v>
      </c>
      <c s="5" r="D50" t="n">
        <v>19397</v>
      </c>
      <c s="5" r="E50" t="n">
        <v>28109</v>
      </c>
    </row>
    <row spans="1:6" r="51">
      <c s="4" r="A51" t="s">
        <v>367</v>
      </c>
    </row>
    <row spans="1:6" r="52">
      <c s="3" r="A52" t="s">
        <v>360</v>
      </c>
    </row>
    <row spans="1:6" r="53">
      <c s="4" r="A53" t="s">
        <v>77</v>
      </c>
      <c s="5" r="B53" t="n">
        <v>29111</v>
      </c>
      <c s="5" r="C53" t="n">
        <v>25198</v>
      </c>
      <c s="5" r="D53" t="n">
        <v>83113</v>
      </c>
      <c s="5" r="E53" t="n">
        <v>85940</v>
      </c>
    </row>
    <row spans="1:6" r="54">
      <c s="3" r="A54" t="s">
        <v>361</v>
      </c>
    </row>
    <row spans="1:6" r="55">
      <c s="4" r="A55" t="s">
        <v>362</v>
      </c>
      <c s="5" r="B55" t="n">
        <v>8849</v>
      </c>
      <c s="5" r="C55" t="n">
        <v>7848</v>
      </c>
      <c s="5" r="D55" t="n">
        <v>26352</v>
      </c>
      <c s="5" r="E55" t="n">
        <v>27116</v>
      </c>
    </row>
    <row spans="1:6" r="56">
      <c s="3" r="A56" t="s">
        <v>363</v>
      </c>
    </row>
    <row spans="1:6" r="57">
      <c s="4" r="A57" t="s">
        <v>35</v>
      </c>
      <c s="5" r="B57" t="n">
        <v>80804</v>
      </c>
      <c s="5" r="D57" t="n">
        <v>80804</v>
      </c>
      <c s="5" r="F57" t="n">
        <v>114664</v>
      </c>
    </row>
    <row spans="1:6" r="58">
      <c s="4" r="A58" t="s">
        <v>368</v>
      </c>
    </row>
    <row spans="1:6" r="59">
      <c s="3" r="A59" t="s">
        <v>360</v>
      </c>
    </row>
    <row spans="1:6" r="60">
      <c s="4" r="A60" t="s">
        <v>77</v>
      </c>
      <c s="5" r="B60" t="n">
        <v>28968</v>
      </c>
      <c s="5" r="C60" t="n">
        <v>29009</v>
      </c>
      <c s="5" r="D60" t="n">
        <v>84400</v>
      </c>
      <c s="5" r="E60" t="n">
        <v>83182</v>
      </c>
    </row>
    <row spans="1:6" r="61">
      <c s="3" r="A61" t="s">
        <v>361</v>
      </c>
    </row>
    <row spans="1:6" r="62">
      <c s="4" r="A62" t="s">
        <v>362</v>
      </c>
      <c s="5" r="B62" t="n">
        <v>7870</v>
      </c>
      <c s="5" r="C62" t="n">
        <v>8304</v>
      </c>
      <c s="5" r="D62" t="n">
        <v>23176</v>
      </c>
      <c s="5" r="E62" t="n">
        <v>24154</v>
      </c>
    </row>
    <row spans="1:6" r="63">
      <c s="4" r="A63" t="s">
        <v>369</v>
      </c>
    </row>
    <row spans="1:6" r="64">
      <c s="3" r="A64" t="s">
        <v>360</v>
      </c>
    </row>
    <row spans="1:6" r="65">
      <c s="4" r="A65" t="s">
        <v>77</v>
      </c>
      <c s="5" r="B65" t="n">
        <v>16727</v>
      </c>
      <c s="5" r="C65" t="n">
        <v>15622</v>
      </c>
      <c s="5" r="D65" t="n">
        <v>47452</v>
      </c>
      <c s="5" r="E65" t="n">
        <v>45372</v>
      </c>
    </row>
    <row spans="1:6" r="66">
      <c s="3" r="A66" t="s">
        <v>361</v>
      </c>
    </row>
    <row spans="1:6" r="67">
      <c s="4" r="A67" t="s">
        <v>362</v>
      </c>
      <c s="5" r="B67" t="n">
        <v>11145</v>
      </c>
      <c s="5" r="C67" t="n">
        <v>10266</v>
      </c>
      <c s="5" r="D67" t="n">
        <v>31435</v>
      </c>
      <c s="5" r="E67" t="n">
        <v>29508</v>
      </c>
    </row>
    <row spans="1:6" r="68">
      <c s="4" r="A68" t="s">
        <v>370</v>
      </c>
    </row>
    <row spans="1:6" r="69">
      <c s="3" r="A69" t="s">
        <v>363</v>
      </c>
    </row>
    <row spans="1:6" r="70">
      <c s="4" r="A70" t="s">
        <v>35</v>
      </c>
      <c s="5" r="B70" t="n">
        <v>22173</v>
      </c>
      <c s="5" r="D70" t="n">
        <v>22173</v>
      </c>
      <c s="5" r="F70" t="n">
        <v>19324</v>
      </c>
    </row>
    <row spans="1:6" r="71">
      <c s="4" r="A71" t="s">
        <v>371</v>
      </c>
    </row>
    <row spans="1:6" r="72">
      <c s="3" r="A72" t="s">
        <v>360</v>
      </c>
    </row>
    <row spans="1:6" r="73">
      <c s="4" r="A73" t="s">
        <v>77</v>
      </c>
      <c s="5" r="B73" t="n">
        <v>17440</v>
      </c>
      <c s="5" r="C73" t="n">
        <v>16219</v>
      </c>
      <c s="5" r="D73" t="n">
        <v>48121</v>
      </c>
      <c s="5" r="E73" t="n">
        <v>43995</v>
      </c>
    </row>
    <row spans="1:6" r="74">
      <c s="3" r="A74" t="s">
        <v>361</v>
      </c>
    </row>
    <row spans="1:6" r="75">
      <c s="4" r="A75" t="s">
        <v>362</v>
      </c>
      <c s="5" r="B75" t="n">
        <v>539</v>
      </c>
      <c s="7" r="C75" t="n">
        <v>817</v>
      </c>
      <c s="5" r="D75" t="n">
        <v>792</v>
      </c>
      <c s="7" r="E75" t="n">
        <v>2542</v>
      </c>
    </row>
    <row spans="1:6" r="76">
      <c s="3" r="A76" t="s">
        <v>363</v>
      </c>
    </row>
    <row spans="1:6" r="77">
      <c s="4" r="A77" t="s">
        <v>35</v>
      </c>
      <c s="7" r="B77" t="n">
        <v>317971</v>
      </c>
      <c s="7" r="D77" t="n">
        <v>317971</v>
      </c>
      <c s="7" r="F77" t="n">
        <v>33511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72</v>
      </c>
      <c s="2" r="B1" t="s">
        <v>2</v>
      </c>
      <c s="2" r="C1" t="s">
        <v>25</v>
      </c>
      <c s="2" r="D1" t="s">
        <v>75</v>
      </c>
      <c s="2" r="E1" t="s">
        <v>212</v>
      </c>
    </row>
    <row spans="1:5" r="2">
      <c s="3" r="A2" t="s">
        <v>373</v>
      </c>
    </row>
    <row spans="1:5" r="3">
      <c s="4" r="A3" t="s">
        <v>27</v>
      </c>
      <c s="7" r="B3" t="n">
        <v>9187</v>
      </c>
      <c s="7" r="C3" t="n">
        <v>15861</v>
      </c>
      <c s="7" r="D3" t="n">
        <v>5287</v>
      </c>
      <c s="7" r="E3" t="n">
        <v>17607</v>
      </c>
    </row>
    <row spans="1:5" r="4">
      <c s="4" r="A4" t="s">
        <v>374</v>
      </c>
      <c s="5" r="B4" t="n">
        <v>146607</v>
      </c>
      <c s="5" r="C4" t="n">
        <v>164335</v>
      </c>
    </row>
    <row spans="1:5" r="5">
      <c s="4" r="A5" t="s">
        <v>375</v>
      </c>
      <c s="5" r="B5" t="n">
        <v>102977</v>
      </c>
      <c s="5" r="C5" t="n">
        <v>133987</v>
      </c>
    </row>
    <row spans="1:5" r="6">
      <c s="4" r="A6" t="s">
        <v>30</v>
      </c>
      <c s="5" r="B6" t="n">
        <v>12848</v>
      </c>
      <c s="5" r="C6" t="n">
        <v>9146</v>
      </c>
    </row>
    <row spans="1:5" r="7">
      <c s="4" r="A7" t="s">
        <v>376</v>
      </c>
      <c s="5" r="B7" t="n">
        <v>912026</v>
      </c>
      <c s="5" r="C7" t="n">
        <v>889706</v>
      </c>
    </row>
    <row spans="1:5" r="8">
      <c s="4" r="A8" t="s">
        <v>377</v>
      </c>
      <c s="5" r="B8" t="n">
        <v>113517</v>
      </c>
      <c s="5" r="C8" t="n">
        <v>109908</v>
      </c>
    </row>
    <row spans="1:5" r="9">
      <c s="4" r="A9" t="s">
        <v>378</v>
      </c>
      <c s="5" r="B9" t="n">
        <v>4615</v>
      </c>
      <c s="5" r="C9" t="n">
        <v>4664</v>
      </c>
    </row>
    <row spans="1:5" r="10">
      <c s="4" r="A10" t="s">
        <v>34</v>
      </c>
      <c s="5" r="B10" t="n">
        <v>31197</v>
      </c>
      <c s="5" r="C10" t="n">
        <v>31197</v>
      </c>
    </row>
    <row spans="1:5" r="11">
      <c s="4" r="A11" t="s">
        <v>35</v>
      </c>
      <c s="5" r="B11" t="n">
        <v>1332974</v>
      </c>
      <c s="5" r="C11" t="n">
        <v>1358804</v>
      </c>
    </row>
    <row spans="1:5" r="12">
      <c s="3" r="A12" t="s">
        <v>379</v>
      </c>
    </row>
    <row spans="1:5" r="13">
      <c s="4" r="A13" t="s">
        <v>380</v>
      </c>
      <c s="5" r="B13" t="n">
        <v>249588</v>
      </c>
      <c s="5" r="C13" t="n">
        <v>259919</v>
      </c>
    </row>
    <row spans="1:5" r="14">
      <c s="4" r="A14" t="s">
        <v>38</v>
      </c>
      <c s="5" r="B14" t="n">
        <v>53940</v>
      </c>
      <c s="5" r="C14" t="n">
        <v>53341</v>
      </c>
    </row>
    <row spans="1:5" r="15">
      <c s="4" r="A15" t="s">
        <v>39</v>
      </c>
      <c s="5" r="B15" t="n">
        <v>59904</v>
      </c>
      <c s="5" r="C15" t="n">
        <v>93600</v>
      </c>
    </row>
    <row spans="1:5" r="16">
      <c s="4" r="A16" t="s">
        <v>41</v>
      </c>
      <c s="5" r="B16" t="n">
        <v>49063</v>
      </c>
      <c s="5" r="C16" t="n">
        <v>60548</v>
      </c>
    </row>
    <row spans="1:5" r="17">
      <c s="4" r="A17" t="s">
        <v>40</v>
      </c>
      <c s="5" r="B17" t="n">
        <v>16</v>
      </c>
    </row>
    <row spans="1:5" r="18">
      <c s="4" r="A18" t="s">
        <v>381</v>
      </c>
      <c s="5" r="B18" t="n">
        <v>628840</v>
      </c>
      <c s="5" r="C18" t="n">
        <v>628714</v>
      </c>
      <c s="5" r="E18" t="n">
        <v>628546</v>
      </c>
    </row>
    <row spans="1:5" r="19">
      <c s="4" r="A19" t="s">
        <v>43</v>
      </c>
      <c s="5" r="B19" t="n">
        <v>1956</v>
      </c>
      <c s="5" r="C19" t="n">
        <v>2099</v>
      </c>
    </row>
    <row spans="1:5" r="20">
      <c s="4" r="A20" t="s">
        <v>44</v>
      </c>
      <c s="5" r="B20" t="n">
        <v>147760</v>
      </c>
      <c s="5" r="C20" t="n">
        <v>125110</v>
      </c>
    </row>
    <row spans="1:5" r="21">
      <c s="4" r="A21" t="s">
        <v>45</v>
      </c>
      <c s="5" r="B21" t="n">
        <v>2157</v>
      </c>
      <c s="5" r="C21" t="n">
        <v>2106</v>
      </c>
    </row>
    <row spans="1:5" r="22">
      <c s="4" r="A22" t="s">
        <v>46</v>
      </c>
      <c s="5" r="B22" t="n">
        <v>1193224</v>
      </c>
      <c s="5" r="C22" t="n">
        <v>1225437</v>
      </c>
    </row>
    <row spans="1:5" r="23">
      <c s="4" r="A23" t="s">
        <v>382</v>
      </c>
      <c s="5" r="B23" t="n">
        <v>139750</v>
      </c>
      <c s="5" r="C23" t="n">
        <v>133367</v>
      </c>
    </row>
    <row spans="1:5" r="24">
      <c s="4" r="A24" t="s">
        <v>56</v>
      </c>
      <c s="5" r="B24" t="n">
        <v>1332974</v>
      </c>
      <c s="5" r="C24" t="n">
        <v>1358804</v>
      </c>
    </row>
    <row spans="1:5" r="25">
      <c s="4" r="A25" t="s">
        <v>383</v>
      </c>
    </row>
    <row spans="1:5" r="26">
      <c s="3" r="A26" t="s">
        <v>373</v>
      </c>
    </row>
    <row spans="1:5" r="27">
      <c s="4" r="A27" t="s">
        <v>27</v>
      </c>
      <c s="5" r="B27" t="n">
        <v>9187</v>
      </c>
      <c s="5" r="C27" t="n">
        <v>15861</v>
      </c>
      <c s="7" r="D27" t="n">
        <v>5287</v>
      </c>
      <c s="7" r="E27" t="n">
        <v>17607</v>
      </c>
    </row>
    <row spans="1:5" r="28">
      <c s="4" r="A28" t="s">
        <v>374</v>
      </c>
      <c s="5" r="B28" t="n">
        <v>126864</v>
      </c>
      <c s="5" r="C28" t="n">
        <v>137197</v>
      </c>
    </row>
    <row spans="1:5" r="29">
      <c s="4" r="A29" t="s">
        <v>375</v>
      </c>
      <c s="5" r="B29" t="n">
        <v>93282</v>
      </c>
      <c s="5" r="C29" t="n">
        <v>123410</v>
      </c>
    </row>
    <row spans="1:5" r="30">
      <c s="4" r="A30" t="s">
        <v>30</v>
      </c>
      <c s="5" r="B30" t="n">
        <v>12679</v>
      </c>
      <c s="5" r="C30" t="n">
        <v>9027</v>
      </c>
    </row>
    <row spans="1:5" r="31">
      <c s="4" r="A31" t="s">
        <v>376</v>
      </c>
      <c s="5" r="B31" t="n">
        <v>764056</v>
      </c>
      <c s="5" r="C31" t="n">
        <v>748353</v>
      </c>
    </row>
    <row spans="1:5" r="32">
      <c s="4" r="A32" t="s">
        <v>377</v>
      </c>
      <c s="5" r="B32" t="n">
        <v>101822</v>
      </c>
      <c s="5" r="C32" t="n">
        <v>98279</v>
      </c>
    </row>
    <row spans="1:5" r="33">
      <c s="4" r="A33" t="s">
        <v>378</v>
      </c>
      <c s="5" r="B33" t="n">
        <v>4615</v>
      </c>
      <c s="5" r="C33" t="n">
        <v>4664</v>
      </c>
    </row>
    <row spans="1:5" r="34">
      <c s="4" r="A34" t="s">
        <v>384</v>
      </c>
      <c s="5" r="B34" t="n">
        <v>214165</v>
      </c>
      <c s="5" r="C34" t="n">
        <v>216540</v>
      </c>
    </row>
    <row spans="1:5" r="35">
      <c s="4" r="A35" t="s">
        <v>34</v>
      </c>
      <c s="5" r="B35" t="n">
        <v>1671</v>
      </c>
      <c s="5" r="C35" t="n">
        <v>1671</v>
      </c>
    </row>
    <row spans="1:5" r="36">
      <c s="4" r="A36" t="s">
        <v>35</v>
      </c>
      <c s="5" r="B36" t="n">
        <v>1328341</v>
      </c>
      <c s="5" r="C36" t="n">
        <v>1355002</v>
      </c>
    </row>
    <row spans="1:5" r="37">
      <c s="3" r="A37" t="s">
        <v>379</v>
      </c>
    </row>
    <row spans="1:5" r="38">
      <c s="4" r="A38" t="s">
        <v>380</v>
      </c>
      <c s="5" r="B38" t="n">
        <v>249588</v>
      </c>
      <c s="5" r="C38" t="n">
        <v>259919</v>
      </c>
    </row>
    <row spans="1:5" r="39">
      <c s="4" r="A39" t="s">
        <v>38</v>
      </c>
      <c s="5" r="B39" t="n">
        <v>51073</v>
      </c>
      <c s="5" r="C39" t="n">
        <v>50661</v>
      </c>
    </row>
    <row spans="1:5" r="40">
      <c s="4" r="A40" t="s">
        <v>39</v>
      </c>
      <c s="5" r="B40" t="n">
        <v>59904</v>
      </c>
      <c s="5" r="C40" t="n">
        <v>93600</v>
      </c>
    </row>
    <row spans="1:5" r="41">
      <c s="4" r="A41" t="s">
        <v>41</v>
      </c>
      <c s="5" r="B41" t="n">
        <v>49225</v>
      </c>
      <c s="5" r="C41" t="n">
        <v>61502</v>
      </c>
    </row>
    <row spans="1:5" r="42">
      <c s="4" r="A42" t="s">
        <v>40</v>
      </c>
      <c s="5" r="B42" t="n">
        <v>44</v>
      </c>
      <c s="5" r="C42" t="n">
        <v>23</v>
      </c>
    </row>
    <row spans="1:5" r="43">
      <c s="4" r="A43" t="s">
        <v>381</v>
      </c>
      <c s="5" r="B43" t="n">
        <v>628840</v>
      </c>
      <c s="5" r="C43" t="n">
        <v>628714</v>
      </c>
    </row>
    <row spans="1:5" r="44">
      <c s="4" r="A44" t="s">
        <v>44</v>
      </c>
      <c s="5" r="B44" t="n">
        <v>147760</v>
      </c>
      <c s="5" r="C44" t="n">
        <v>125110</v>
      </c>
    </row>
    <row spans="1:5" r="45">
      <c s="4" r="A45" t="s">
        <v>45</v>
      </c>
      <c s="5" r="B45" t="n">
        <v>2157</v>
      </c>
      <c s="5" r="C45" t="n">
        <v>2106</v>
      </c>
    </row>
    <row spans="1:5" r="46">
      <c s="4" r="A46" t="s">
        <v>46</v>
      </c>
      <c s="5" r="B46" t="n">
        <v>1188591</v>
      </c>
      <c s="5" r="C46" t="n">
        <v>1221635</v>
      </c>
    </row>
    <row spans="1:5" r="47">
      <c s="4" r="A47" t="s">
        <v>382</v>
      </c>
      <c s="5" r="B47" t="n">
        <v>139750</v>
      </c>
      <c s="5" r="C47" t="n">
        <v>133367</v>
      </c>
    </row>
    <row spans="1:5" r="48">
      <c s="4" r="A48" t="s">
        <v>56</v>
      </c>
      <c s="5" r="B48" t="n">
        <v>1328341</v>
      </c>
      <c s="5" r="C48" t="n">
        <v>1355002</v>
      </c>
    </row>
    <row spans="1:5" r="49">
      <c s="4" r="A49" t="s">
        <v>385</v>
      </c>
    </row>
    <row spans="1:5" r="50">
      <c s="3" r="A50" t="s">
        <v>373</v>
      </c>
    </row>
    <row spans="1:5" r="51">
      <c s="4" r="A51" t="s">
        <v>374</v>
      </c>
      <c s="5" r="B51" t="n">
        <v>19743</v>
      </c>
      <c s="5" r="C51" t="n">
        <v>27138</v>
      </c>
    </row>
    <row spans="1:5" r="52">
      <c s="4" r="A52" t="s">
        <v>375</v>
      </c>
      <c s="5" r="B52" t="n">
        <v>9695</v>
      </c>
      <c s="5" r="C52" t="n">
        <v>10577</v>
      </c>
    </row>
    <row spans="1:5" r="53">
      <c s="4" r="A53" t="s">
        <v>30</v>
      </c>
      <c s="5" r="B53" t="n">
        <v>169</v>
      </c>
      <c s="5" r="C53" t="n">
        <v>119</v>
      </c>
    </row>
    <row spans="1:5" r="54">
      <c s="4" r="A54" t="s">
        <v>376</v>
      </c>
      <c s="5" r="B54" t="n">
        <v>147970</v>
      </c>
      <c s="5" r="C54" t="n">
        <v>141353</v>
      </c>
    </row>
    <row spans="1:5" r="55">
      <c s="4" r="A55" t="s">
        <v>377</v>
      </c>
      <c s="5" r="B55" t="n">
        <v>11695</v>
      </c>
      <c s="5" r="C55" t="n">
        <v>11629</v>
      </c>
    </row>
    <row spans="1:5" r="56">
      <c s="4" r="A56" t="s">
        <v>34</v>
      </c>
      <c s="5" r="B56" t="n">
        <v>29526</v>
      </c>
      <c s="5" r="C56" t="n">
        <v>29526</v>
      </c>
    </row>
    <row spans="1:5" r="57">
      <c s="4" r="A57" t="s">
        <v>35</v>
      </c>
      <c s="5" r="B57" t="n">
        <v>218798</v>
      </c>
      <c s="5" r="C57" t="n">
        <v>220342</v>
      </c>
    </row>
    <row spans="1:5" r="58">
      <c s="3" r="A58" t="s">
        <v>379</v>
      </c>
    </row>
    <row spans="1:5" r="59">
      <c s="4" r="A59" t="s">
        <v>38</v>
      </c>
      <c s="5" r="B59" t="n">
        <v>2867</v>
      </c>
      <c s="5" r="C59" t="n">
        <v>2680</v>
      </c>
    </row>
    <row spans="1:5" r="60">
      <c s="4" r="A60" t="s">
        <v>41</v>
      </c>
      <c s="5" r="B60" t="n">
        <v>-162</v>
      </c>
      <c s="5" r="C60" t="n">
        <v>-954</v>
      </c>
    </row>
    <row spans="1:5" r="61">
      <c s="4" r="A61" t="s">
        <v>40</v>
      </c>
      <c s="5" r="B61" t="n">
        <v>-28</v>
      </c>
      <c s="5" r="C61" t="n">
        <v>-23</v>
      </c>
    </row>
    <row spans="1:5" r="62">
      <c s="4" r="A62" t="s">
        <v>43</v>
      </c>
      <c s="5" r="B62" t="n">
        <v>1956</v>
      </c>
      <c s="5" r="C62" t="n">
        <v>2099</v>
      </c>
    </row>
    <row spans="1:5" r="63">
      <c s="4" r="A63" t="s">
        <v>46</v>
      </c>
      <c s="5" r="B63" t="n">
        <v>4633</v>
      </c>
      <c s="5" r="C63" t="n">
        <v>3802</v>
      </c>
    </row>
    <row spans="1:5" r="64">
      <c s="4" r="A64" t="s">
        <v>382</v>
      </c>
      <c s="5" r="B64" t="n">
        <v>214165</v>
      </c>
      <c s="5" r="C64" t="n">
        <v>216540</v>
      </c>
    </row>
    <row spans="1:5" r="65">
      <c s="4" r="A65" t="s">
        <v>56</v>
      </c>
      <c s="5" r="B65" t="n">
        <v>218798</v>
      </c>
      <c s="5" r="C65" t="n">
        <v>220342</v>
      </c>
    </row>
    <row spans="1:5" r="66">
      <c s="4" r="A66" t="s">
        <v>386</v>
      </c>
    </row>
    <row spans="1:5" r="67">
      <c s="3" r="A67" t="s">
        <v>373</v>
      </c>
    </row>
    <row spans="1:5" r="68">
      <c s="4" r="A68" t="s">
        <v>384</v>
      </c>
      <c s="5" r="B68" t="n">
        <v>-214165</v>
      </c>
      <c s="5" r="C68" t="n">
        <v>-216540</v>
      </c>
    </row>
    <row spans="1:5" r="69">
      <c s="4" r="A69" t="s">
        <v>35</v>
      </c>
      <c s="5" r="B69" t="n">
        <v>-214165</v>
      </c>
      <c s="5" r="C69" t="n">
        <v>-216540</v>
      </c>
    </row>
    <row spans="1:5" r="70">
      <c s="3" r="A70" t="s">
        <v>379</v>
      </c>
    </row>
    <row spans="1:5" r="71">
      <c s="4" r="A71" t="s">
        <v>382</v>
      </c>
      <c s="5" r="B71" t="n">
        <v>-214165</v>
      </c>
      <c s="5" r="C71" t="n">
        <v>-216540</v>
      </c>
    </row>
    <row spans="1:5" r="72">
      <c s="4" r="A72" t="s">
        <v>56</v>
      </c>
      <c s="7" r="B72" t="n">
        <v>-214165</v>
      </c>
      <c s="7" r="C72" t="n">
        <v>-2165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3</v>
      </c>
      <c s="2" r="B1" t="s">
        <v>74</v>
      </c>
      <c s="2" r="D1" t="s">
        <v>1</v>
      </c>
    </row>
    <row spans="1:5" r="2">
      <c s="2" r="B2" t="s">
        <v>2</v>
      </c>
      <c s="2" r="C2" t="s">
        <v>75</v>
      </c>
      <c s="2" r="D2" t="s">
        <v>2</v>
      </c>
      <c s="2" r="E2" t="s">
        <v>75</v>
      </c>
    </row>
    <row spans="1:5" r="3">
      <c s="3" r="A3" t="s">
        <v>76</v>
      </c>
    </row>
    <row spans="1:5" r="4">
      <c s="4" r="A4" t="s">
        <v>77</v>
      </c>
      <c s="7" r="B4" t="n">
        <v>276853</v>
      </c>
      <c s="7" r="C4" t="n">
        <v>275044</v>
      </c>
      <c s="7" r="D4" t="n">
        <v>766623</v>
      </c>
      <c s="7" r="E4" t="n">
        <v>792651</v>
      </c>
    </row>
    <row spans="1:5" r="5">
      <c s="3" r="A5" t="s">
        <v>78</v>
      </c>
    </row>
    <row spans="1:5" r="6">
      <c s="4" r="A6" t="s">
        <v>79</v>
      </c>
      <c s="5" r="B6" t="n">
        <v>184016</v>
      </c>
      <c s="5" r="C6" t="n">
        <v>183978</v>
      </c>
      <c s="5" r="D6" t="n">
        <v>511042</v>
      </c>
      <c s="5" r="E6" t="n">
        <v>539733</v>
      </c>
    </row>
    <row spans="1:5" r="7">
      <c s="4" r="A7" t="s">
        <v>80</v>
      </c>
      <c s="5" r="B7" t="n">
        <v>92837</v>
      </c>
      <c s="5" r="C7" t="n">
        <v>91066</v>
      </c>
      <c s="5" r="D7" t="n">
        <v>255581</v>
      </c>
      <c s="5" r="E7" t="n">
        <v>252918</v>
      </c>
    </row>
    <row spans="1:5" r="8">
      <c s="4" r="A8" t="s">
        <v>81</v>
      </c>
      <c s="5" r="B8" t="n">
        <v>54704</v>
      </c>
      <c s="5" r="C8" t="n">
        <v>51585</v>
      </c>
      <c s="5" r="D8" t="n">
        <v>162584</v>
      </c>
      <c s="5" r="E8" t="n">
        <v>152324</v>
      </c>
    </row>
    <row spans="1:5" r="9">
      <c s="4" r="A9" t="s">
        <v>82</v>
      </c>
      <c s="5" r="B9" t="n">
        <v>339</v>
      </c>
      <c s="5" r="C9" t="n">
        <v>512</v>
      </c>
      <c s="5" r="D9" t="n">
        <v>1769</v>
      </c>
      <c s="5" r="E9" t="n">
        <v>1932</v>
      </c>
    </row>
    <row spans="1:5" r="10">
      <c s="4" r="A10" t="s">
        <v>83</v>
      </c>
      <c s="5" r="B10" t="n">
        <v>38472</v>
      </c>
      <c s="5" r="C10" t="n">
        <v>39993</v>
      </c>
      <c s="5" r="D10" t="n">
        <v>94766</v>
      </c>
      <c s="5" r="E10" t="n">
        <v>102526</v>
      </c>
    </row>
    <row spans="1:5" r="11">
      <c s="3" r="A11" t="s">
        <v>84</v>
      </c>
    </row>
    <row spans="1:5" r="12">
      <c s="4" r="A12" t="s">
        <v>85</v>
      </c>
      <c s="5" r="B12" t="n">
        <v>-13481</v>
      </c>
      <c s="5" r="C12" t="n">
        <v>-13171</v>
      </c>
      <c s="5" r="D12" t="n">
        <v>-40675</v>
      </c>
      <c s="5" r="E12" t="n">
        <v>-38743</v>
      </c>
    </row>
    <row spans="1:5" r="13">
      <c s="4" r="A13" t="s">
        <v>86</v>
      </c>
      <c s="5" r="B13" t="n">
        <v>501</v>
      </c>
      <c s="5" r="C13" t="n">
        <v>293</v>
      </c>
      <c s="5" r="D13" t="n">
        <v>1083</v>
      </c>
      <c s="5" r="E13" t="n">
        <v>943</v>
      </c>
    </row>
    <row spans="1:5" r="14">
      <c s="4" r="A14" t="s">
        <v>87</v>
      </c>
      <c s="5" r="B14" t="n">
        <v>-12980</v>
      </c>
      <c s="5" r="C14" t="n">
        <v>-12878</v>
      </c>
      <c s="5" r="D14" t="n">
        <v>-39592</v>
      </c>
      <c s="5" r="E14" t="n">
        <v>-37800</v>
      </c>
    </row>
    <row spans="1:5" r="15">
      <c s="4" r="A15" t="s">
        <v>88</v>
      </c>
      <c s="5" r="B15" t="n">
        <v>25492</v>
      </c>
      <c s="5" r="C15" t="n">
        <v>27115</v>
      </c>
      <c s="5" r="D15" t="n">
        <v>55174</v>
      </c>
      <c s="5" r="E15" t="n">
        <v>64726</v>
      </c>
    </row>
    <row spans="1:5" r="16">
      <c s="4" r="A16" t="s">
        <v>89</v>
      </c>
      <c s="5" r="B16" t="n">
        <v>10720</v>
      </c>
      <c s="5" r="C16" t="n">
        <v>11815</v>
      </c>
      <c s="5" r="D16" t="n">
        <v>22836</v>
      </c>
      <c s="5" r="E16" t="n">
        <v>26264</v>
      </c>
    </row>
    <row spans="1:5" r="17">
      <c s="4" r="A17" t="s">
        <v>90</v>
      </c>
      <c s="7" r="B17" t="n">
        <v>14772</v>
      </c>
      <c s="7" r="C17" t="n">
        <v>15300</v>
      </c>
      <c s="7" r="D17" t="n">
        <v>32338</v>
      </c>
      <c s="7" r="E17" t="n">
        <v>38462</v>
      </c>
    </row>
    <row spans="1:5" r="18">
      <c s="3" r="A18" t="s">
        <v>91</v>
      </c>
    </row>
    <row spans="1:5" r="19">
      <c s="4" r="A19" t="s">
        <v>92</v>
      </c>
      <c s="8" r="B19" t="n">
        <v>0.42</v>
      </c>
      <c s="8" r="C19" t="n">
        <v>0.43</v>
      </c>
      <c s="8" r="D19" t="n">
        <v>0.92</v>
      </c>
      <c s="8" r="E19" t="n">
        <v>1.09</v>
      </c>
    </row>
    <row spans="1:5" r="20">
      <c s="4" r="A20" t="s">
        <v>93</v>
      </c>
      <c s="8" r="B20" t="n">
        <v>0.42</v>
      </c>
      <c s="8" r="C20" t="n">
        <v>0.43</v>
      </c>
      <c s="8" r="D20" t="n">
        <v>0.92</v>
      </c>
      <c s="8" r="E20" t="n">
        <v>1.09</v>
      </c>
    </row>
    <row spans="1:5" r="21">
      <c s="3" r="A21" t="s">
        <v>94</v>
      </c>
    </row>
    <row spans="1:5" r="22">
      <c s="4" r="A22" t="s">
        <v>92</v>
      </c>
      <c s="5" r="B22" t="n">
        <v>35308</v>
      </c>
      <c s="5" r="C22" t="n">
        <v>35206</v>
      </c>
      <c s="5" r="D22" t="n">
        <v>35258</v>
      </c>
      <c s="5" r="E22" t="n">
        <v>35142</v>
      </c>
    </row>
    <row spans="1:5" r="23">
      <c s="4" r="A23" t="s">
        <v>93</v>
      </c>
      <c s="5" r="B23" t="n">
        <v>35350</v>
      </c>
      <c s="5" r="C23" t="n">
        <v>35266</v>
      </c>
      <c s="5" r="D23" t="n">
        <v>35317</v>
      </c>
      <c s="5" r="E23" t="n">
        <v>35240</v>
      </c>
    </row>
    <row spans="1:5" r="24">
      <c s="4" r="A24" t="s">
        <v>95</v>
      </c>
      <c s="9" r="B24" t="n">
        <v>0.275</v>
      </c>
      <c s="8" r="C24" t="n">
        <v>0.25</v>
      </c>
      <c s="9" r="D24" t="n">
        <v>0.775</v>
      </c>
      <c s="8" r="E24" t="n">
        <v>0.25</v>
      </c>
    </row>
    <row spans="1:5" r="25">
      <c s="4" r="A25" t="s">
        <v>96</v>
      </c>
    </row>
    <row spans="1:5" r="26">
      <c s="3" r="A26" t="s">
        <v>78</v>
      </c>
    </row>
    <row spans="1:5" r="27">
      <c s="4" r="A27" t="s">
        <v>79</v>
      </c>
      <c s="7" r="B27" t="n">
        <v>40963</v>
      </c>
      <c s="7" r="C27" t="n">
        <v>37654</v>
      </c>
      <c s="7" r="D27" t="n">
        <v>121121</v>
      </c>
      <c s="7" r="E27" t="n">
        <v>106101</v>
      </c>
    </row>
    <row spans="1:5" r="28">
      <c s="4" r="A28" t="s">
        <v>97</v>
      </c>
    </row>
    <row spans="1:5" r="29">
      <c s="3" r="A29" t="s">
        <v>78</v>
      </c>
    </row>
    <row spans="1:5" r="30">
      <c s="4" r="A30" t="s">
        <v>79</v>
      </c>
      <c s="5" r="B30" t="n">
        <v>19210</v>
      </c>
      <c s="5" r="C30" t="n">
        <v>15881</v>
      </c>
      <c s="5" r="D30" t="n">
        <v>52522</v>
      </c>
      <c s="5" r="E30" t="n">
        <v>45686</v>
      </c>
    </row>
    <row spans="1:5" r="31">
      <c s="4" r="A31" t="s">
        <v>98</v>
      </c>
    </row>
    <row spans="1:5" r="32">
      <c s="3" r="A32" t="s">
        <v>76</v>
      </c>
    </row>
    <row spans="1:5" r="33">
      <c s="4" r="A33" t="s">
        <v>77</v>
      </c>
      <c s="5" r="B33" t="n">
        <v>17440</v>
      </c>
      <c s="5" r="C33" t="n">
        <v>16219</v>
      </c>
      <c s="5" r="D33" t="n">
        <v>48121</v>
      </c>
      <c s="5" r="E33" t="n">
        <v>43995</v>
      </c>
    </row>
    <row spans="1:5" r="34">
      <c s="3" r="A34" t="s">
        <v>78</v>
      </c>
    </row>
    <row spans="1:5" r="35">
      <c s="4" r="A35" t="s">
        <v>79</v>
      </c>
      <c s="5" r="B35" t="n">
        <v>16901</v>
      </c>
      <c s="5" r="C35" t="n">
        <v>15402</v>
      </c>
      <c s="5" r="D35" t="n">
        <v>47329</v>
      </c>
      <c s="5" r="E35" t="n">
        <v>41453</v>
      </c>
    </row>
    <row spans="1:5" r="36">
      <c s="4" r="A36" t="s">
        <v>80</v>
      </c>
      <c s="5" r="B36" t="n">
        <v>539</v>
      </c>
      <c s="5" r="C36" t="n">
        <v>817</v>
      </c>
      <c s="5" r="D36" t="n">
        <v>792</v>
      </c>
      <c s="5" r="E36" t="n">
        <v>2542</v>
      </c>
    </row>
    <row spans="1:5" r="37">
      <c s="4" r="A37" t="s">
        <v>99</v>
      </c>
    </row>
    <row spans="1:5" r="38">
      <c s="3" r="A38" t="s">
        <v>76</v>
      </c>
    </row>
    <row spans="1:5" r="39">
      <c s="4" r="A39" t="s">
        <v>77</v>
      </c>
      <c s="5" r="B39" t="n">
        <v>118055</v>
      </c>
      <c s="5" r="C39" t="n">
        <v>108238</v>
      </c>
      <c s="5" r="D39" t="n">
        <v>328072</v>
      </c>
      <c s="5" r="E39" t="n">
        <v>293276</v>
      </c>
    </row>
    <row spans="1:5" r="40">
      <c s="3" r="A40" t="s">
        <v>78</v>
      </c>
    </row>
    <row spans="1:5" r="41">
      <c s="4" r="A41" t="s">
        <v>80</v>
      </c>
      <c s="5" r="B41" t="n">
        <v>57882</v>
      </c>
      <c s="5" r="C41" t="n">
        <v>54703</v>
      </c>
      <c s="5" r="D41" t="n">
        <v>154429</v>
      </c>
      <c s="5" r="E41" t="n">
        <v>141489</v>
      </c>
    </row>
    <row spans="1:5" r="42">
      <c s="4" r="A42" t="s">
        <v>100</v>
      </c>
    </row>
    <row spans="1:5" r="43">
      <c s="3" r="A43" t="s">
        <v>76</v>
      </c>
    </row>
    <row spans="1:5" r="44">
      <c s="4" r="A44" t="s">
        <v>77</v>
      </c>
      <c s="5" r="B44" t="n">
        <v>66552</v>
      </c>
      <c s="5" r="C44" t="n">
        <v>80758</v>
      </c>
      <c s="5" r="D44" t="n">
        <v>175465</v>
      </c>
      <c s="5" r="E44" t="n">
        <v>240886</v>
      </c>
    </row>
    <row spans="1:5" r="45">
      <c s="3" r="A45" t="s">
        <v>78</v>
      </c>
    </row>
    <row spans="1:5" r="46">
      <c s="4" r="A46" t="s">
        <v>79</v>
      </c>
      <c s="5" r="B46" t="n">
        <v>60000</v>
      </c>
      <c s="5" r="C46" t="n">
        <v>71630</v>
      </c>
      <c s="5" r="D46" t="n">
        <v>156068</v>
      </c>
      <c s="5" r="E46" t="n">
        <v>212777</v>
      </c>
    </row>
    <row spans="1:5" r="47">
      <c s="4" r="A47" t="s">
        <v>80</v>
      </c>
      <c s="5" r="B47" t="n">
        <v>6552</v>
      </c>
      <c s="5" r="C47" t="n">
        <v>9128</v>
      </c>
      <c s="5" r="D47" t="n">
        <v>19397</v>
      </c>
      <c s="5" r="E47" t="n">
        <v>28109</v>
      </c>
    </row>
    <row spans="1:5" r="48">
      <c s="4" r="A48" t="s">
        <v>101</v>
      </c>
    </row>
    <row spans="1:5" r="49">
      <c s="3" r="A49" t="s">
        <v>76</v>
      </c>
    </row>
    <row spans="1:5" r="50">
      <c s="4" r="A50" t="s">
        <v>77</v>
      </c>
      <c s="5" r="B50" t="n">
        <v>29111</v>
      </c>
      <c s="5" r="C50" t="n">
        <v>25198</v>
      </c>
      <c s="5" r="D50" t="n">
        <v>83113</v>
      </c>
      <c s="5" r="E50" t="n">
        <v>85940</v>
      </c>
    </row>
    <row spans="1:5" r="51">
      <c s="3" r="A51" t="s">
        <v>78</v>
      </c>
    </row>
    <row spans="1:5" r="52">
      <c s="4" r="A52" t="s">
        <v>79</v>
      </c>
      <c s="5" r="B52" t="n">
        <v>20262</v>
      </c>
      <c s="5" r="C52" t="n">
        <v>17350</v>
      </c>
      <c s="5" r="D52" t="n">
        <v>56761</v>
      </c>
      <c s="5" r="E52" t="n">
        <v>58824</v>
      </c>
    </row>
    <row spans="1:5" r="53">
      <c s="4" r="A53" t="s">
        <v>80</v>
      </c>
      <c s="5" r="B53" t="n">
        <v>8849</v>
      </c>
      <c s="5" r="C53" t="n">
        <v>7848</v>
      </c>
      <c s="5" r="D53" t="n">
        <v>26352</v>
      </c>
      <c s="5" r="E53" t="n">
        <v>27116</v>
      </c>
    </row>
    <row spans="1:5" r="54">
      <c s="4" r="A54" t="s">
        <v>102</v>
      </c>
    </row>
    <row spans="1:5" r="55">
      <c s="3" r="A55" t="s">
        <v>76</v>
      </c>
    </row>
    <row spans="1:5" r="56">
      <c s="4" r="A56" t="s">
        <v>77</v>
      </c>
      <c s="5" r="B56" t="n">
        <v>28968</v>
      </c>
      <c s="5" r="C56" t="n">
        <v>29009</v>
      </c>
      <c s="5" r="D56" t="n">
        <v>84400</v>
      </c>
      <c s="5" r="E56" t="n">
        <v>83182</v>
      </c>
    </row>
    <row spans="1:5" r="57">
      <c s="3" r="A57" t="s">
        <v>78</v>
      </c>
    </row>
    <row spans="1:5" r="58">
      <c s="4" r="A58" t="s">
        <v>79</v>
      </c>
      <c s="5" r="B58" t="n">
        <v>21098</v>
      </c>
      <c s="5" r="C58" t="n">
        <v>20705</v>
      </c>
      <c s="5" r="D58" t="n">
        <v>61224</v>
      </c>
      <c s="5" r="E58" t="n">
        <v>59028</v>
      </c>
    </row>
    <row spans="1:5" r="59">
      <c s="4" r="A59" t="s">
        <v>80</v>
      </c>
      <c s="5" r="B59" t="n">
        <v>7870</v>
      </c>
      <c s="5" r="C59" t="n">
        <v>8304</v>
      </c>
      <c s="5" r="D59" t="n">
        <v>23176</v>
      </c>
      <c s="5" r="E59" t="n">
        <v>24154</v>
      </c>
    </row>
    <row spans="1:5" r="60">
      <c s="4" r="A60" t="s">
        <v>103</v>
      </c>
    </row>
    <row spans="1:5" r="61">
      <c s="3" r="A61" t="s">
        <v>76</v>
      </c>
    </row>
    <row spans="1:5" r="62">
      <c s="4" r="A62" t="s">
        <v>77</v>
      </c>
      <c s="5" r="B62" t="n">
        <v>16727</v>
      </c>
      <c s="5" r="C62" t="n">
        <v>15622</v>
      </c>
      <c s="5" r="D62" t="n">
        <v>47452</v>
      </c>
      <c s="5" r="E62" t="n">
        <v>45372</v>
      </c>
    </row>
    <row spans="1:5" r="63">
      <c s="3" r="A63" t="s">
        <v>78</v>
      </c>
    </row>
    <row spans="1:5" r="64">
      <c s="4" r="A64" t="s">
        <v>79</v>
      </c>
      <c s="7" r="B64" t="n">
        <v>5582</v>
      </c>
      <c s="7" r="C64" t="n">
        <v>5356</v>
      </c>
      <c s="7" r="D64" t="n">
        <v>16017</v>
      </c>
      <c s="7" r="E64" t="n">
        <v>158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7</v>
      </c>
      <c s="2" r="B1" t="s">
        <v>74</v>
      </c>
      <c s="2" r="D1" t="s">
        <v>1</v>
      </c>
    </row>
    <row spans="1:5" r="2">
      <c s="2" r="B2" t="s">
        <v>2</v>
      </c>
      <c s="2" r="C2" t="s">
        <v>75</v>
      </c>
      <c s="2" r="D2" t="s">
        <v>2</v>
      </c>
      <c s="2" r="E2" t="s">
        <v>75</v>
      </c>
    </row>
    <row spans="1:5" r="3">
      <c s="3" r="A3" t="s">
        <v>76</v>
      </c>
    </row>
    <row spans="1:5" r="4">
      <c s="4" r="A4" t="s">
        <v>77</v>
      </c>
      <c s="7" r="B4" t="n">
        <v>276853</v>
      </c>
      <c s="7" r="C4" t="n">
        <v>275044</v>
      </c>
      <c s="7" r="D4" t="n">
        <v>766623</v>
      </c>
      <c s="7" r="E4" t="n">
        <v>792651</v>
      </c>
    </row>
    <row spans="1:5" r="5">
      <c s="4" r="A5" t="s">
        <v>388</v>
      </c>
      <c s="5" r="B5" t="n">
        <v>16727</v>
      </c>
      <c s="5" r="C5" t="n">
        <v>15622</v>
      </c>
      <c s="5" r="D5" t="n">
        <v>47452</v>
      </c>
      <c s="5" r="E5" t="n">
        <v>45372</v>
      </c>
    </row>
    <row spans="1:5" r="6">
      <c s="4" r="A6" t="s">
        <v>389</v>
      </c>
      <c s="5" r="B6" t="n">
        <v>17440</v>
      </c>
      <c s="5" r="C6" t="n">
        <v>16219</v>
      </c>
      <c s="5" r="D6" t="n">
        <v>48121</v>
      </c>
      <c s="5" r="E6" t="n">
        <v>43995</v>
      </c>
    </row>
    <row spans="1:5" r="7">
      <c s="3" r="A7" t="s">
        <v>78</v>
      </c>
    </row>
    <row spans="1:5" r="8">
      <c s="4" r="A8" t="s">
        <v>79</v>
      </c>
      <c s="5" r="B8" t="n">
        <v>184016</v>
      </c>
      <c s="5" r="C8" t="n">
        <v>183978</v>
      </c>
      <c s="5" r="D8" t="n">
        <v>511042</v>
      </c>
      <c s="5" r="E8" t="n">
        <v>539733</v>
      </c>
    </row>
    <row spans="1:5" r="9">
      <c s="4" r="A9" t="s">
        <v>388</v>
      </c>
      <c s="5" r="B9" t="n">
        <v>5582</v>
      </c>
      <c s="5" r="C9" t="n">
        <v>5356</v>
      </c>
      <c s="5" r="D9" t="n">
        <v>16017</v>
      </c>
      <c s="5" r="E9" t="n">
        <v>15864</v>
      </c>
    </row>
    <row spans="1:5" r="10">
      <c s="4" r="A10" t="s">
        <v>389</v>
      </c>
      <c s="5" r="B10" t="n">
        <v>16901</v>
      </c>
      <c s="5" r="C10" t="n">
        <v>15402</v>
      </c>
      <c s="5" r="D10" t="n">
        <v>47329</v>
      </c>
      <c s="5" r="E10" t="n">
        <v>41453</v>
      </c>
    </row>
    <row spans="1:5" r="11">
      <c s="3" r="A11" t="s">
        <v>390</v>
      </c>
    </row>
    <row spans="1:5" r="12">
      <c s="4" r="A12" t="s">
        <v>80</v>
      </c>
      <c s="5" r="B12" t="n">
        <v>92837</v>
      </c>
      <c s="5" r="C12" t="n">
        <v>91066</v>
      </c>
      <c s="5" r="D12" t="n">
        <v>255581</v>
      </c>
      <c s="5" r="E12" t="n">
        <v>252918</v>
      </c>
    </row>
    <row spans="1:5" r="13">
      <c s="4" r="A13" t="s">
        <v>81</v>
      </c>
      <c s="5" r="B13" t="n">
        <v>54704</v>
      </c>
      <c s="5" r="C13" t="n">
        <v>51585</v>
      </c>
      <c s="5" r="D13" t="n">
        <v>162584</v>
      </c>
      <c s="5" r="E13" t="n">
        <v>152324</v>
      </c>
    </row>
    <row spans="1:5" r="14">
      <c s="4" r="A14" t="s">
        <v>82</v>
      </c>
      <c s="5" r="B14" t="n">
        <v>339</v>
      </c>
      <c s="5" r="C14" t="n">
        <v>512</v>
      </c>
      <c s="5" r="D14" t="n">
        <v>1769</v>
      </c>
      <c s="5" r="E14" t="n">
        <v>1932</v>
      </c>
    </row>
    <row spans="1:5" r="15">
      <c s="4" r="A15" t="s">
        <v>83</v>
      </c>
      <c s="5" r="B15" t="n">
        <v>38472</v>
      </c>
      <c s="5" r="C15" t="n">
        <v>39993</v>
      </c>
      <c s="5" r="D15" t="n">
        <v>94766</v>
      </c>
      <c s="5" r="E15" t="n">
        <v>102526</v>
      </c>
    </row>
    <row spans="1:5" r="16">
      <c s="3" r="A16" t="s">
        <v>84</v>
      </c>
    </row>
    <row spans="1:5" r="17">
      <c s="4" r="A17" t="s">
        <v>85</v>
      </c>
      <c s="5" r="B17" t="n">
        <v>-13481</v>
      </c>
      <c s="5" r="C17" t="n">
        <v>-13171</v>
      </c>
      <c s="5" r="D17" t="n">
        <v>-40675</v>
      </c>
      <c s="5" r="E17" t="n">
        <v>-38743</v>
      </c>
    </row>
    <row spans="1:5" r="18">
      <c s="4" r="A18" t="s">
        <v>86</v>
      </c>
      <c s="5" r="B18" t="n">
        <v>501</v>
      </c>
      <c s="5" r="C18" t="n">
        <v>293</v>
      </c>
      <c s="5" r="D18" t="n">
        <v>1083</v>
      </c>
      <c s="5" r="E18" t="n">
        <v>943</v>
      </c>
    </row>
    <row spans="1:5" r="19">
      <c s="4" r="A19" t="s">
        <v>87</v>
      </c>
      <c s="5" r="B19" t="n">
        <v>-12980</v>
      </c>
      <c s="5" r="C19" t="n">
        <v>-12878</v>
      </c>
      <c s="5" r="D19" t="n">
        <v>-39592</v>
      </c>
      <c s="5" r="E19" t="n">
        <v>-37800</v>
      </c>
    </row>
    <row spans="1:5" r="20">
      <c s="4" r="A20" t="s">
        <v>88</v>
      </c>
      <c s="5" r="B20" t="n">
        <v>25492</v>
      </c>
      <c s="5" r="C20" t="n">
        <v>27115</v>
      </c>
      <c s="5" r="D20" t="n">
        <v>55174</v>
      </c>
      <c s="5" r="E20" t="n">
        <v>64726</v>
      </c>
    </row>
    <row spans="1:5" r="21">
      <c s="4" r="A21" t="s">
        <v>391</v>
      </c>
      <c s="5" r="B21" t="n">
        <v>10720</v>
      </c>
      <c s="5" r="C21" t="n">
        <v>11815</v>
      </c>
      <c s="5" r="D21" t="n">
        <v>22836</v>
      </c>
      <c s="5" r="E21" t="n">
        <v>26264</v>
      </c>
    </row>
    <row spans="1:5" r="22">
      <c s="4" r="A22" t="s">
        <v>90</v>
      </c>
      <c s="5" r="B22" t="n">
        <v>14772</v>
      </c>
      <c s="5" r="C22" t="n">
        <v>15300</v>
      </c>
      <c s="5" r="D22" t="n">
        <v>32338</v>
      </c>
      <c s="5" r="E22" t="n">
        <v>38462</v>
      </c>
    </row>
    <row spans="1:5" r="23">
      <c s="4" r="A23" t="s">
        <v>96</v>
      </c>
    </row>
    <row spans="1:5" r="24">
      <c s="3" r="A24" t="s">
        <v>78</v>
      </c>
    </row>
    <row spans="1:5" r="25">
      <c s="4" r="A25" t="s">
        <v>79</v>
      </c>
      <c s="5" r="B25" t="n">
        <v>40963</v>
      </c>
      <c s="5" r="C25" t="n">
        <v>37654</v>
      </c>
      <c s="5" r="D25" t="n">
        <v>121121</v>
      </c>
      <c s="5" r="E25" t="n">
        <v>106101</v>
      </c>
    </row>
    <row spans="1:5" r="26">
      <c s="4" r="A26" t="s">
        <v>97</v>
      </c>
    </row>
    <row spans="1:5" r="27">
      <c s="3" r="A27" t="s">
        <v>78</v>
      </c>
    </row>
    <row spans="1:5" r="28">
      <c s="4" r="A28" t="s">
        <v>79</v>
      </c>
      <c s="5" r="B28" t="n">
        <v>19210</v>
      </c>
      <c s="5" r="C28" t="n">
        <v>15881</v>
      </c>
      <c s="5" r="D28" t="n">
        <v>52522</v>
      </c>
      <c s="5" r="E28" t="n">
        <v>45686</v>
      </c>
    </row>
    <row spans="1:5" r="29">
      <c s="4" r="A29" t="s">
        <v>386</v>
      </c>
    </row>
    <row spans="1:5" r="30">
      <c s="3" r="A30" t="s">
        <v>390</v>
      </c>
    </row>
    <row spans="1:5" r="31">
      <c s="4" r="A31" t="s">
        <v>392</v>
      </c>
      <c s="5" r="B31" t="n">
        <v>-3663</v>
      </c>
      <c s="5" r="C31" t="n">
        <v>-2304</v>
      </c>
      <c s="5" r="D31" t="n">
        <v>-7023</v>
      </c>
      <c s="5" r="E31" t="n">
        <v>-4116</v>
      </c>
    </row>
    <row spans="1:5" r="32">
      <c s="4" r="A32" t="s">
        <v>83</v>
      </c>
      <c s="5" r="B32" t="n">
        <v>-3663</v>
      </c>
      <c s="5" r="C32" t="n">
        <v>-2304</v>
      </c>
      <c s="5" r="D32" t="n">
        <v>-7023</v>
      </c>
      <c s="5" r="E32" t="n">
        <v>-4116</v>
      </c>
    </row>
    <row spans="1:5" r="33">
      <c s="3" r="A33" t="s">
        <v>84</v>
      </c>
    </row>
    <row spans="1:5" r="34">
      <c s="4" r="A34" t="s">
        <v>88</v>
      </c>
      <c s="5" r="B34" t="n">
        <v>-3663</v>
      </c>
      <c s="5" r="C34" t="n">
        <v>-2304</v>
      </c>
      <c s="5" r="D34" t="n">
        <v>-7023</v>
      </c>
      <c s="5" r="E34" t="n">
        <v>-4116</v>
      </c>
    </row>
    <row spans="1:5" r="35">
      <c s="4" r="A35" t="s">
        <v>90</v>
      </c>
      <c s="5" r="B35" t="n">
        <v>-3663</v>
      </c>
      <c s="5" r="C35" t="n">
        <v>-2304</v>
      </c>
      <c s="5" r="D35" t="n">
        <v>-7023</v>
      </c>
      <c s="5" r="E35" t="n">
        <v>-4116</v>
      </c>
    </row>
    <row spans="1:5" r="36">
      <c s="4" r="A36" t="s">
        <v>98</v>
      </c>
    </row>
    <row spans="1:5" r="37">
      <c s="3" r="A37" t="s">
        <v>390</v>
      </c>
    </row>
    <row spans="1:5" r="38">
      <c s="4" r="A38" t="s">
        <v>80</v>
      </c>
      <c s="5" r="B38" t="n">
        <v>539</v>
      </c>
      <c s="5" r="C38" t="n">
        <v>817</v>
      </c>
      <c s="5" r="D38" t="n">
        <v>792</v>
      </c>
      <c s="5" r="E38" t="n">
        <v>2542</v>
      </c>
    </row>
    <row spans="1:5" r="39">
      <c s="4" r="A39" t="s">
        <v>99</v>
      </c>
    </row>
    <row spans="1:5" r="40">
      <c s="3" r="A40" t="s">
        <v>76</v>
      </c>
    </row>
    <row spans="1:5" r="41">
      <c s="4" r="A41" t="s">
        <v>77</v>
      </c>
      <c s="5" r="B41" t="n">
        <v>118055</v>
      </c>
      <c s="5" r="C41" t="n">
        <v>108238</v>
      </c>
      <c s="5" r="D41" t="n">
        <v>328072</v>
      </c>
      <c s="5" r="E41" t="n">
        <v>293276</v>
      </c>
    </row>
    <row spans="1:5" r="42">
      <c s="3" r="A42" t="s">
        <v>390</v>
      </c>
    </row>
    <row spans="1:5" r="43">
      <c s="4" r="A43" t="s">
        <v>80</v>
      </c>
      <c s="5" r="B43" t="n">
        <v>57882</v>
      </c>
      <c s="5" r="C43" t="n">
        <v>54703</v>
      </c>
      <c s="5" r="D43" t="n">
        <v>154429</v>
      </c>
      <c s="5" r="E43" t="n">
        <v>141489</v>
      </c>
    </row>
    <row spans="1:5" r="44">
      <c s="4" r="A44" t="s">
        <v>100</v>
      </c>
    </row>
    <row spans="1:5" r="45">
      <c s="3" r="A45" t="s">
        <v>76</v>
      </c>
    </row>
    <row spans="1:5" r="46">
      <c s="4" r="A46" t="s">
        <v>77</v>
      </c>
      <c s="5" r="B46" t="n">
        <v>66552</v>
      </c>
      <c s="5" r="C46" t="n">
        <v>80758</v>
      </c>
      <c s="5" r="D46" t="n">
        <v>175465</v>
      </c>
      <c s="5" r="E46" t="n">
        <v>240886</v>
      </c>
    </row>
    <row spans="1:5" r="47">
      <c s="3" r="A47" t="s">
        <v>78</v>
      </c>
    </row>
    <row spans="1:5" r="48">
      <c s="4" r="A48" t="s">
        <v>79</v>
      </c>
      <c s="5" r="B48" t="n">
        <v>60000</v>
      </c>
      <c s="5" r="C48" t="n">
        <v>71630</v>
      </c>
      <c s="5" r="D48" t="n">
        <v>156068</v>
      </c>
      <c s="5" r="E48" t="n">
        <v>212777</v>
      </c>
    </row>
    <row spans="1:5" r="49">
      <c s="3" r="A49" t="s">
        <v>390</v>
      </c>
    </row>
    <row spans="1:5" r="50">
      <c s="4" r="A50" t="s">
        <v>80</v>
      </c>
      <c s="5" r="B50" t="n">
        <v>6552</v>
      </c>
      <c s="5" r="C50" t="n">
        <v>9128</v>
      </c>
      <c s="5" r="D50" t="n">
        <v>19397</v>
      </c>
      <c s="5" r="E50" t="n">
        <v>28109</v>
      </c>
    </row>
    <row spans="1:5" r="51">
      <c s="4" r="A51" t="s">
        <v>101</v>
      </c>
    </row>
    <row spans="1:5" r="52">
      <c s="3" r="A52" t="s">
        <v>76</v>
      </c>
    </row>
    <row spans="1:5" r="53">
      <c s="4" r="A53" t="s">
        <v>77</v>
      </c>
      <c s="5" r="B53" t="n">
        <v>29111</v>
      </c>
      <c s="5" r="C53" t="n">
        <v>25198</v>
      </c>
      <c s="5" r="D53" t="n">
        <v>83113</v>
      </c>
      <c s="5" r="E53" t="n">
        <v>85940</v>
      </c>
    </row>
    <row spans="1:5" r="54">
      <c s="3" r="A54" t="s">
        <v>78</v>
      </c>
    </row>
    <row spans="1:5" r="55">
      <c s="4" r="A55" t="s">
        <v>79</v>
      </c>
      <c s="5" r="B55" t="n">
        <v>20262</v>
      </c>
      <c s="5" r="C55" t="n">
        <v>17350</v>
      </c>
      <c s="5" r="D55" t="n">
        <v>56761</v>
      </c>
      <c s="5" r="E55" t="n">
        <v>58824</v>
      </c>
    </row>
    <row spans="1:5" r="56">
      <c s="3" r="A56" t="s">
        <v>390</v>
      </c>
    </row>
    <row spans="1:5" r="57">
      <c s="4" r="A57" t="s">
        <v>80</v>
      </c>
      <c s="5" r="B57" t="n">
        <v>8849</v>
      </c>
      <c s="5" r="C57" t="n">
        <v>7848</v>
      </c>
      <c s="5" r="D57" t="n">
        <v>26352</v>
      </c>
      <c s="5" r="E57" t="n">
        <v>27116</v>
      </c>
    </row>
    <row spans="1:5" r="58">
      <c s="4" r="A58" t="s">
        <v>102</v>
      </c>
    </row>
    <row spans="1:5" r="59">
      <c s="3" r="A59" t="s">
        <v>76</v>
      </c>
    </row>
    <row spans="1:5" r="60">
      <c s="4" r="A60" t="s">
        <v>77</v>
      </c>
      <c s="5" r="B60" t="n">
        <v>28968</v>
      </c>
      <c s="5" r="C60" t="n">
        <v>29009</v>
      </c>
      <c s="5" r="D60" t="n">
        <v>84400</v>
      </c>
      <c s="5" r="E60" t="n">
        <v>83182</v>
      </c>
    </row>
    <row spans="1:5" r="61">
      <c s="3" r="A61" t="s">
        <v>78</v>
      </c>
    </row>
    <row spans="1:5" r="62">
      <c s="4" r="A62" t="s">
        <v>79</v>
      </c>
      <c s="5" r="B62" t="n">
        <v>21098</v>
      </c>
      <c s="5" r="C62" t="n">
        <v>20705</v>
      </c>
      <c s="5" r="D62" t="n">
        <v>61224</v>
      </c>
      <c s="5" r="E62" t="n">
        <v>59028</v>
      </c>
    </row>
    <row spans="1:5" r="63">
      <c s="3" r="A63" t="s">
        <v>390</v>
      </c>
    </row>
    <row spans="1:5" r="64">
      <c s="4" r="A64" t="s">
        <v>80</v>
      </c>
      <c s="5" r="B64" t="n">
        <v>7870</v>
      </c>
      <c s="5" r="C64" t="n">
        <v>8304</v>
      </c>
      <c s="5" r="D64" t="n">
        <v>23176</v>
      </c>
      <c s="5" r="E64" t="n">
        <v>24154</v>
      </c>
    </row>
    <row spans="1:5" r="65">
      <c s="4" r="A65" t="s">
        <v>103</v>
      </c>
    </row>
    <row spans="1:5" r="66">
      <c s="3" r="A66" t="s">
        <v>390</v>
      </c>
    </row>
    <row spans="1:5" r="67">
      <c s="4" r="A67" t="s">
        <v>80</v>
      </c>
      <c s="5" r="B67" t="n">
        <v>11145</v>
      </c>
      <c s="5" r="C67" t="n">
        <v>10266</v>
      </c>
      <c s="5" r="D67" t="n">
        <v>31435</v>
      </c>
      <c s="5" r="E67" t="n">
        <v>29508</v>
      </c>
    </row>
    <row spans="1:5" r="68">
      <c s="4" r="A68" t="s">
        <v>383</v>
      </c>
    </row>
    <row spans="1:5" r="69">
      <c s="3" r="A69" t="s">
        <v>76</v>
      </c>
    </row>
    <row spans="1:5" r="70">
      <c s="4" r="A70" t="s">
        <v>77</v>
      </c>
      <c s="5" r="B70" t="n">
        <v>229948</v>
      </c>
      <c s="5" r="C70" t="n">
        <v>230499</v>
      </c>
      <c s="5" r="D70" t="n">
        <v>646806</v>
      </c>
      <c s="5" r="E70" t="n">
        <v>672630</v>
      </c>
    </row>
    <row spans="1:5" r="71">
      <c s="4" r="A71" t="s">
        <v>388</v>
      </c>
      <c s="5" r="B71" t="n">
        <v>14206</v>
      </c>
      <c s="5" r="C71" t="n">
        <v>13273</v>
      </c>
      <c s="5" r="D71" t="n">
        <v>40279</v>
      </c>
      <c s="5" r="E71" t="n">
        <v>38701</v>
      </c>
    </row>
    <row spans="1:5" r="72">
      <c s="4" r="A72" t="s">
        <v>389</v>
      </c>
      <c s="5" r="B72" t="n">
        <v>14110</v>
      </c>
      <c s="5" r="C72" t="n">
        <v>13231</v>
      </c>
      <c s="5" r="D72" t="n">
        <v>39012</v>
      </c>
      <c s="5" r="E72" t="n">
        <v>36368</v>
      </c>
    </row>
    <row spans="1:5" r="73">
      <c s="3" r="A73" t="s">
        <v>78</v>
      </c>
    </row>
    <row spans="1:5" r="74">
      <c s="4" r="A74" t="s">
        <v>79</v>
      </c>
      <c s="5" r="B74" t="n">
        <v>153984</v>
      </c>
      <c s="5" r="C74" t="n">
        <v>154113</v>
      </c>
      <c s="5" r="D74" t="n">
        <v>434696</v>
      </c>
      <c s="5" r="E74" t="n">
        <v>457199</v>
      </c>
    </row>
    <row spans="1:5" r="75">
      <c s="4" r="A75" t="s">
        <v>388</v>
      </c>
      <c s="5" r="B75" t="n">
        <v>4811</v>
      </c>
      <c s="5" r="C75" t="n">
        <v>4477</v>
      </c>
      <c s="5" r="D75" t="n">
        <v>13719</v>
      </c>
      <c s="5" r="E75" t="n">
        <v>13395</v>
      </c>
    </row>
    <row spans="1:5" r="76">
      <c s="4" r="A76" t="s">
        <v>389</v>
      </c>
      <c s="5" r="B76" t="n">
        <v>13657</v>
      </c>
      <c s="5" r="C76" t="n">
        <v>12475</v>
      </c>
      <c s="5" r="D76" t="n">
        <v>38211</v>
      </c>
      <c s="5" r="E76" t="n">
        <v>33854</v>
      </c>
    </row>
    <row spans="1:5" r="77">
      <c s="3" r="A77" t="s">
        <v>390</v>
      </c>
    </row>
    <row spans="1:5" r="78">
      <c s="4" r="A78" t="s">
        <v>80</v>
      </c>
      <c s="5" r="B78" t="n">
        <v>75964</v>
      </c>
      <c s="5" r="C78" t="n">
        <v>76386</v>
      </c>
      <c s="5" r="D78" t="n">
        <v>212110</v>
      </c>
      <c s="5" r="E78" t="n">
        <v>215431</v>
      </c>
    </row>
    <row spans="1:5" r="79">
      <c s="4" r="A79" t="s">
        <v>81</v>
      </c>
      <c s="5" r="B79" t="n">
        <v>44810</v>
      </c>
      <c s="5" r="C79" t="n">
        <v>42274</v>
      </c>
      <c s="5" r="D79" t="n">
        <v>135966</v>
      </c>
      <c s="5" r="E79" t="n">
        <v>127244</v>
      </c>
    </row>
    <row spans="1:5" r="80">
      <c s="4" r="A80" t="s">
        <v>392</v>
      </c>
      <c s="5" r="B80" t="n">
        <v>3663</v>
      </c>
      <c s="5" r="C80" t="n">
        <v>2304</v>
      </c>
      <c s="5" r="D80" t="n">
        <v>7023</v>
      </c>
      <c s="5" r="E80" t="n">
        <v>4116</v>
      </c>
    </row>
    <row spans="1:5" r="81">
      <c s="4" r="A81" t="s">
        <v>82</v>
      </c>
      <c s="5" r="B81" t="n">
        <v>232</v>
      </c>
      <c s="5" r="C81" t="n">
        <v>381</v>
      </c>
      <c s="5" r="D81" t="n">
        <v>1306</v>
      </c>
      <c s="5" r="E81" t="n">
        <v>1535</v>
      </c>
    </row>
    <row spans="1:5" r="82">
      <c s="4" r="A82" t="s">
        <v>83</v>
      </c>
      <c s="5" r="B82" t="n">
        <v>35049</v>
      </c>
      <c s="5" r="C82" t="n">
        <v>36797</v>
      </c>
      <c s="5" r="D82" t="n">
        <v>84473</v>
      </c>
      <c s="5" r="E82" t="n">
        <v>93838</v>
      </c>
    </row>
    <row spans="1:5" r="83">
      <c s="3" r="A83" t="s">
        <v>84</v>
      </c>
    </row>
    <row spans="1:5" r="84">
      <c s="4" r="A84" t="s">
        <v>85</v>
      </c>
      <c s="5" r="B84" t="n">
        <v>-10023</v>
      </c>
      <c s="5" r="C84" t="n">
        <v>-9936</v>
      </c>
      <c s="5" r="D84" t="n">
        <v>-30261</v>
      </c>
      <c s="5" r="E84" t="n">
        <v>-29920</v>
      </c>
    </row>
    <row spans="1:5" r="85">
      <c s="4" r="A85" t="s">
        <v>86</v>
      </c>
      <c s="5" r="B85" t="n">
        <v>466</v>
      </c>
      <c s="5" r="C85" t="n">
        <v>254</v>
      </c>
      <c s="5" r="D85" t="n">
        <v>962</v>
      </c>
      <c s="5" r="E85" t="n">
        <v>808</v>
      </c>
    </row>
    <row spans="1:5" r="86">
      <c s="4" r="A86" t="s">
        <v>87</v>
      </c>
      <c s="5" r="B86" t="n">
        <v>-9557</v>
      </c>
      <c s="5" r="C86" t="n">
        <v>-9682</v>
      </c>
      <c s="5" r="D86" t="n">
        <v>-29299</v>
      </c>
      <c s="5" r="E86" t="n">
        <v>-29112</v>
      </c>
    </row>
    <row spans="1:5" r="87">
      <c s="4" r="A87" t="s">
        <v>88</v>
      </c>
      <c s="5" r="B87" t="n">
        <v>25492</v>
      </c>
      <c s="5" r="C87" t="n">
        <v>27115</v>
      </c>
      <c s="5" r="D87" t="n">
        <v>55174</v>
      </c>
      <c s="5" r="E87" t="n">
        <v>64726</v>
      </c>
    </row>
    <row spans="1:5" r="88">
      <c s="4" r="A88" t="s">
        <v>391</v>
      </c>
      <c s="5" r="B88" t="n">
        <v>10720</v>
      </c>
      <c s="5" r="C88" t="n">
        <v>11815</v>
      </c>
      <c s="5" r="D88" t="n">
        <v>22836</v>
      </c>
      <c s="5" r="E88" t="n">
        <v>26264</v>
      </c>
    </row>
    <row spans="1:5" r="89">
      <c s="4" r="A89" t="s">
        <v>90</v>
      </c>
      <c s="5" r="B89" t="n">
        <v>14772</v>
      </c>
      <c s="5" r="C89" t="n">
        <v>15300</v>
      </c>
      <c s="5" r="D89" t="n">
        <v>32338</v>
      </c>
      <c s="5" r="E89" t="n">
        <v>38462</v>
      </c>
    </row>
    <row spans="1:5" r="90">
      <c s="4" r="A90" t="s">
        <v>393</v>
      </c>
    </row>
    <row spans="1:5" r="91">
      <c s="3" r="A91" t="s">
        <v>78</v>
      </c>
    </row>
    <row spans="1:5" r="92">
      <c s="4" r="A92" t="s">
        <v>79</v>
      </c>
      <c s="5" r="B92" t="n">
        <v>34194</v>
      </c>
      <c s="5" r="C92" t="n">
        <v>31578</v>
      </c>
      <c s="5" r="D92" t="n">
        <v>101237</v>
      </c>
      <c s="5" r="E92" t="n">
        <v>89401</v>
      </c>
    </row>
    <row spans="1:5" r="93">
      <c s="4" r="A93" t="s">
        <v>394</v>
      </c>
    </row>
    <row spans="1:5" r="94">
      <c s="3" r="A94" t="s">
        <v>78</v>
      </c>
    </row>
    <row spans="1:5" r="95">
      <c s="4" r="A95" t="s">
        <v>79</v>
      </c>
      <c s="5" r="B95" t="n">
        <v>15705</v>
      </c>
      <c s="5" r="C95" t="n">
        <v>12761</v>
      </c>
      <c s="5" r="D95" t="n">
        <v>43301</v>
      </c>
      <c s="5" r="E95" t="n">
        <v>37712</v>
      </c>
    </row>
    <row spans="1:5" r="96">
      <c s="4" r="A96" t="s">
        <v>395</v>
      </c>
    </row>
    <row spans="1:5" r="97">
      <c s="3" r="A97" t="s">
        <v>390</v>
      </c>
    </row>
    <row spans="1:5" r="98">
      <c s="4" r="A98" t="s">
        <v>80</v>
      </c>
      <c s="5" r="B98" t="n">
        <v>453</v>
      </c>
      <c s="5" r="C98" t="n">
        <v>756</v>
      </c>
      <c s="5" r="D98" t="n">
        <v>801</v>
      </c>
      <c s="5" r="E98" t="n">
        <v>2514</v>
      </c>
    </row>
    <row spans="1:5" r="99">
      <c s="4" r="A99" t="s">
        <v>396</v>
      </c>
    </row>
    <row spans="1:5" r="100">
      <c s="3" r="A100" t="s">
        <v>76</v>
      </c>
    </row>
    <row spans="1:5" r="101">
      <c s="4" r="A101" t="s">
        <v>77</v>
      </c>
      <c s="5" r="B101" t="n">
        <v>96768</v>
      </c>
      <c s="5" r="C101" t="n">
        <v>89965</v>
      </c>
      <c s="5" r="D101" t="n">
        <v>271270</v>
      </c>
      <c s="5" r="E101" t="n">
        <v>247138</v>
      </c>
    </row>
    <row spans="1:5" r="102">
      <c s="3" r="A102" t="s">
        <v>390</v>
      </c>
    </row>
    <row spans="1:5" r="103">
      <c s="4" r="A103" t="s">
        <v>80</v>
      </c>
      <c s="5" r="B103" t="n">
        <v>46869</v>
      </c>
      <c s="5" r="C103" t="n">
        <v>45626</v>
      </c>
      <c s="5" r="D103" t="n">
        <v>126732</v>
      </c>
      <c s="5" r="E103" t="n">
        <v>120025</v>
      </c>
    </row>
    <row spans="1:5" r="104">
      <c s="4" r="A104" t="s">
        <v>397</v>
      </c>
    </row>
    <row spans="1:5" r="105">
      <c s="3" r="A105" t="s">
        <v>76</v>
      </c>
    </row>
    <row spans="1:5" r="106">
      <c s="4" r="A106" t="s">
        <v>77</v>
      </c>
      <c s="5" r="B106" t="n">
        <v>57311</v>
      </c>
      <c s="5" r="C106" t="n">
        <v>67626</v>
      </c>
      <c s="5" r="D106" t="n">
        <v>156657</v>
      </c>
      <c s="5" r="E106" t="n">
        <v>209437</v>
      </c>
    </row>
    <row spans="1:5" r="107">
      <c s="3" r="A107" t="s">
        <v>78</v>
      </c>
    </row>
    <row spans="1:5" r="108">
      <c s="4" r="A108" t="s">
        <v>79</v>
      </c>
      <c s="5" r="B108" t="n">
        <v>51569</v>
      </c>
      <c s="5" r="C108" t="n">
        <v>59904</v>
      </c>
      <c s="5" r="D108" t="n">
        <v>139121</v>
      </c>
      <c s="5" r="E108" t="n">
        <v>184663</v>
      </c>
    </row>
    <row spans="1:5" r="109">
      <c s="3" r="A109" t="s">
        <v>390</v>
      </c>
    </row>
    <row spans="1:5" r="110">
      <c s="4" r="A110" t="s">
        <v>80</v>
      </c>
      <c s="5" r="B110" t="n">
        <v>5742</v>
      </c>
      <c s="5" r="C110" t="n">
        <v>7722</v>
      </c>
      <c s="5" r="D110" t="n">
        <v>17536</v>
      </c>
      <c s="5" r="E110" t="n">
        <v>24774</v>
      </c>
    </row>
    <row spans="1:5" r="111">
      <c s="4" r="A111" t="s">
        <v>398</v>
      </c>
    </row>
    <row spans="1:5" r="112">
      <c s="3" r="A112" t="s">
        <v>76</v>
      </c>
    </row>
    <row spans="1:5" r="113">
      <c s="4" r="A113" t="s">
        <v>77</v>
      </c>
      <c s="5" r="B113" t="n">
        <v>22124</v>
      </c>
      <c s="5" r="C113" t="n">
        <v>21010</v>
      </c>
      <c s="5" r="D113" t="n">
        <v>66072</v>
      </c>
      <c s="5" r="E113" t="n">
        <v>68645</v>
      </c>
    </row>
    <row spans="1:5" r="114">
      <c s="3" r="A114" t="s">
        <v>78</v>
      </c>
    </row>
    <row spans="1:5" r="115">
      <c s="4" r="A115" t="s">
        <v>79</v>
      </c>
      <c s="5" r="B115" t="n">
        <v>15501</v>
      </c>
      <c s="5" r="C115" t="n">
        <v>14751</v>
      </c>
      <c s="5" r="D115" t="n">
        <v>45672</v>
      </c>
      <c s="5" r="E115" t="n">
        <v>46719</v>
      </c>
    </row>
    <row spans="1:5" r="116">
      <c s="3" r="A116" t="s">
        <v>390</v>
      </c>
    </row>
    <row spans="1:5" r="117">
      <c s="4" r="A117" t="s">
        <v>80</v>
      </c>
      <c s="5" r="B117" t="n">
        <v>6623</v>
      </c>
      <c s="5" r="C117" t="n">
        <v>6259</v>
      </c>
      <c s="5" r="D117" t="n">
        <v>20400</v>
      </c>
      <c s="5" r="E117" t="n">
        <v>21926</v>
      </c>
    </row>
    <row spans="1:5" r="118">
      <c s="4" r="A118" t="s">
        <v>399</v>
      </c>
    </row>
    <row spans="1:5" r="119">
      <c s="3" r="A119" t="s">
        <v>76</v>
      </c>
    </row>
    <row spans="1:5" r="120">
      <c s="4" r="A120" t="s">
        <v>77</v>
      </c>
      <c s="5" r="B120" t="n">
        <v>25429</v>
      </c>
      <c s="5" r="C120" t="n">
        <v>25394</v>
      </c>
      <c s="5" r="D120" t="n">
        <v>73516</v>
      </c>
      <c s="5" r="E120" t="n">
        <v>72341</v>
      </c>
    </row>
    <row spans="1:5" r="121">
      <c s="3" r="A121" t="s">
        <v>78</v>
      </c>
    </row>
    <row spans="1:5" r="122">
      <c s="4" r="A122" t="s">
        <v>79</v>
      </c>
      <c s="5" r="B122" t="n">
        <v>18547</v>
      </c>
      <c s="5" r="C122" t="n">
        <v>18167</v>
      </c>
      <c s="5" r="D122" t="n">
        <v>53435</v>
      </c>
      <c s="5" r="E122" t="n">
        <v>51455</v>
      </c>
    </row>
    <row spans="1:5" r="123">
      <c s="3" r="A123" t="s">
        <v>390</v>
      </c>
    </row>
    <row spans="1:5" r="124">
      <c s="4" r="A124" t="s">
        <v>80</v>
      </c>
      <c s="5" r="B124" t="n">
        <v>6882</v>
      </c>
      <c s="5" r="C124" t="n">
        <v>7227</v>
      </c>
      <c s="5" r="D124" t="n">
        <v>20081</v>
      </c>
      <c s="5" r="E124" t="n">
        <v>20886</v>
      </c>
    </row>
    <row spans="1:5" r="125">
      <c s="4" r="A125" t="s">
        <v>400</v>
      </c>
    </row>
    <row spans="1:5" r="126">
      <c s="3" r="A126" t="s">
        <v>390</v>
      </c>
    </row>
    <row spans="1:5" r="127">
      <c s="4" r="A127" t="s">
        <v>80</v>
      </c>
      <c s="5" r="B127" t="n">
        <v>9395</v>
      </c>
      <c s="5" r="C127" t="n">
        <v>8796</v>
      </c>
      <c s="5" r="D127" t="n">
        <v>26560</v>
      </c>
      <c s="5" r="E127" t="n">
        <v>25306</v>
      </c>
    </row>
    <row spans="1:5" r="128">
      <c s="4" r="A128" t="s">
        <v>385</v>
      </c>
    </row>
    <row spans="1:5" r="129">
      <c s="3" r="A129" t="s">
        <v>76</v>
      </c>
    </row>
    <row spans="1:5" r="130">
      <c s="4" r="A130" t="s">
        <v>77</v>
      </c>
      <c s="5" r="B130" t="n">
        <v>46905</v>
      </c>
      <c s="5" r="C130" t="n">
        <v>44545</v>
      </c>
      <c s="5" r="D130" t="n">
        <v>119817</v>
      </c>
      <c s="5" r="E130" t="n">
        <v>120021</v>
      </c>
    </row>
    <row spans="1:5" r="131">
      <c s="4" r="A131" t="s">
        <v>388</v>
      </c>
      <c s="5" r="B131" t="n">
        <v>2521</v>
      </c>
      <c s="5" r="C131" t="n">
        <v>2349</v>
      </c>
      <c s="5" r="D131" t="n">
        <v>7173</v>
      </c>
      <c s="5" r="E131" t="n">
        <v>6671</v>
      </c>
    </row>
    <row spans="1:5" r="132">
      <c s="4" r="A132" t="s">
        <v>389</v>
      </c>
      <c s="5" r="B132" t="n">
        <v>3330</v>
      </c>
      <c s="5" r="C132" t="n">
        <v>2988</v>
      </c>
      <c s="5" r="D132" t="n">
        <v>9109</v>
      </c>
      <c s="5" r="E132" t="n">
        <v>7627</v>
      </c>
    </row>
    <row spans="1:5" r="133">
      <c s="3" r="A133" t="s">
        <v>78</v>
      </c>
    </row>
    <row spans="1:5" r="134">
      <c s="4" r="A134" t="s">
        <v>79</v>
      </c>
      <c s="5" r="B134" t="n">
        <v>30032</v>
      </c>
      <c s="5" r="C134" t="n">
        <v>29865</v>
      </c>
      <c s="5" r="D134" t="n">
        <v>76346</v>
      </c>
      <c s="5" r="E134" t="n">
        <v>82534</v>
      </c>
    </row>
    <row spans="1:5" r="135">
      <c s="4" r="A135" t="s">
        <v>388</v>
      </c>
      <c s="5" r="B135" t="n">
        <v>771</v>
      </c>
      <c s="5" r="C135" t="n">
        <v>879</v>
      </c>
      <c s="5" r="D135" t="n">
        <v>2298</v>
      </c>
      <c s="5" r="E135" t="n">
        <v>2469</v>
      </c>
    </row>
    <row spans="1:5" r="136">
      <c s="4" r="A136" t="s">
        <v>389</v>
      </c>
      <c s="5" r="B136" t="n">
        <v>3244</v>
      </c>
      <c s="5" r="C136" t="n">
        <v>2927</v>
      </c>
      <c s="5" r="D136" t="n">
        <v>9118</v>
      </c>
      <c s="5" r="E136" t="n">
        <v>7599</v>
      </c>
    </row>
    <row spans="1:5" r="137">
      <c s="3" r="A137" t="s">
        <v>390</v>
      </c>
    </row>
    <row spans="1:5" r="138">
      <c s="4" r="A138" t="s">
        <v>80</v>
      </c>
      <c s="5" r="B138" t="n">
        <v>16873</v>
      </c>
      <c s="5" r="C138" t="n">
        <v>14680</v>
      </c>
      <c s="5" r="D138" t="n">
        <v>43471</v>
      </c>
      <c s="5" r="E138" t="n">
        <v>37487</v>
      </c>
    </row>
    <row spans="1:5" r="139">
      <c s="4" r="A139" t="s">
        <v>81</v>
      </c>
      <c s="5" r="B139" t="n">
        <v>9894</v>
      </c>
      <c s="5" r="C139" t="n">
        <v>9311</v>
      </c>
      <c s="5" r="D139" t="n">
        <v>26618</v>
      </c>
      <c s="5" r="E139" t="n">
        <v>25080</v>
      </c>
    </row>
    <row spans="1:5" r="140">
      <c s="4" r="A140" t="s">
        <v>82</v>
      </c>
      <c s="5" r="B140" t="n">
        <v>107</v>
      </c>
      <c s="5" r="C140" t="n">
        <v>131</v>
      </c>
      <c s="5" r="D140" t="n">
        <v>463</v>
      </c>
      <c s="5" r="E140" t="n">
        <v>397</v>
      </c>
    </row>
    <row spans="1:5" r="141">
      <c s="4" r="A141" t="s">
        <v>83</v>
      </c>
      <c s="5" r="B141" t="n">
        <v>7086</v>
      </c>
      <c s="5" r="C141" t="n">
        <v>5500</v>
      </c>
      <c s="5" r="D141" t="n">
        <v>17316</v>
      </c>
      <c s="5" r="E141" t="n">
        <v>12804</v>
      </c>
    </row>
    <row spans="1:5" r="142">
      <c s="3" r="A142" t="s">
        <v>84</v>
      </c>
    </row>
    <row spans="1:5" r="143">
      <c s="4" r="A143" t="s">
        <v>85</v>
      </c>
      <c s="5" r="B143" t="n">
        <v>-3458</v>
      </c>
      <c s="5" r="C143" t="n">
        <v>-3235</v>
      </c>
      <c s="5" r="D143" t="n">
        <v>-10414</v>
      </c>
      <c s="5" r="E143" t="n">
        <v>-8823</v>
      </c>
    </row>
    <row spans="1:5" r="144">
      <c s="4" r="A144" t="s">
        <v>86</v>
      </c>
      <c s="5" r="B144" t="n">
        <v>35</v>
      </c>
      <c s="5" r="C144" t="n">
        <v>39</v>
      </c>
      <c s="5" r="D144" t="n">
        <v>121</v>
      </c>
      <c s="5" r="E144" t="n">
        <v>135</v>
      </c>
    </row>
    <row spans="1:5" r="145">
      <c s="4" r="A145" t="s">
        <v>87</v>
      </c>
      <c s="5" r="B145" t="n">
        <v>-3423</v>
      </c>
      <c s="5" r="C145" t="n">
        <v>-3196</v>
      </c>
      <c s="5" r="D145" t="n">
        <v>-10293</v>
      </c>
      <c s="5" r="E145" t="n">
        <v>-8688</v>
      </c>
    </row>
    <row spans="1:5" r="146">
      <c s="4" r="A146" t="s">
        <v>88</v>
      </c>
      <c s="5" r="B146" t="n">
        <v>3663</v>
      </c>
      <c s="5" r="C146" t="n">
        <v>2304</v>
      </c>
      <c s="5" r="D146" t="n">
        <v>7023</v>
      </c>
      <c s="5" r="E146" t="n">
        <v>4116</v>
      </c>
    </row>
    <row spans="1:5" r="147">
      <c s="4" r="A147" t="s">
        <v>90</v>
      </c>
      <c s="5" r="B147" t="n">
        <v>3663</v>
      </c>
      <c s="5" r="C147" t="n">
        <v>2304</v>
      </c>
      <c s="5" r="D147" t="n">
        <v>7023</v>
      </c>
      <c s="5" r="E147" t="n">
        <v>4116</v>
      </c>
    </row>
    <row spans="1:5" r="148">
      <c s="4" r="A148" t="s">
        <v>401</v>
      </c>
    </row>
    <row spans="1:5" r="149">
      <c s="3" r="A149" t="s">
        <v>78</v>
      </c>
    </row>
    <row spans="1:5" r="150">
      <c s="4" r="A150" t="s">
        <v>79</v>
      </c>
      <c s="5" r="B150" t="n">
        <v>6769</v>
      </c>
      <c s="5" r="C150" t="n">
        <v>6076</v>
      </c>
      <c s="5" r="D150" t="n">
        <v>19884</v>
      </c>
      <c s="5" r="E150" t="n">
        <v>16700</v>
      </c>
    </row>
    <row spans="1:5" r="151">
      <c s="4" r="A151" t="s">
        <v>402</v>
      </c>
    </row>
    <row spans="1:5" r="152">
      <c s="3" r="A152" t="s">
        <v>78</v>
      </c>
    </row>
    <row spans="1:5" r="153">
      <c s="4" r="A153" t="s">
        <v>79</v>
      </c>
      <c s="5" r="B153" t="n">
        <v>3505</v>
      </c>
      <c s="5" r="C153" t="n">
        <v>3120</v>
      </c>
      <c s="5" r="D153" t="n">
        <v>9221</v>
      </c>
      <c s="5" r="E153" t="n">
        <v>7974</v>
      </c>
    </row>
    <row spans="1:5" r="154">
      <c s="4" r="A154" t="s">
        <v>403</v>
      </c>
    </row>
    <row spans="1:5" r="155">
      <c s="3" r="A155" t="s">
        <v>390</v>
      </c>
    </row>
    <row spans="1:5" r="156">
      <c s="4" r="A156" t="s">
        <v>80</v>
      </c>
      <c s="5" r="B156" t="n">
        <v>86</v>
      </c>
      <c s="5" r="C156" t="n">
        <v>61</v>
      </c>
      <c s="5" r="D156" t="n">
        <v>-9</v>
      </c>
      <c s="5" r="E156" t="n">
        <v>28</v>
      </c>
    </row>
    <row spans="1:5" r="157">
      <c s="4" r="A157" t="s">
        <v>404</v>
      </c>
    </row>
    <row spans="1:5" r="158">
      <c s="3" r="A158" t="s">
        <v>76</v>
      </c>
    </row>
    <row spans="1:5" r="159">
      <c s="4" r="A159" t="s">
        <v>77</v>
      </c>
      <c s="5" r="B159" t="n">
        <v>21287</v>
      </c>
      <c s="5" r="C159" t="n">
        <v>18273</v>
      </c>
      <c s="5" r="D159" t="n">
        <v>56802</v>
      </c>
      <c s="5" r="E159" t="n">
        <v>46138</v>
      </c>
    </row>
    <row spans="1:5" r="160">
      <c s="3" r="A160" t="s">
        <v>390</v>
      </c>
    </row>
    <row spans="1:5" r="161">
      <c s="4" r="A161" t="s">
        <v>80</v>
      </c>
      <c s="5" r="B161" t="n">
        <v>11013</v>
      </c>
      <c s="5" r="C161" t="n">
        <v>9077</v>
      </c>
      <c s="5" r="D161" t="n">
        <v>27697</v>
      </c>
      <c s="5" r="E161" t="n">
        <v>21464</v>
      </c>
    </row>
    <row spans="1:5" r="162">
      <c s="4" r="A162" t="s">
        <v>405</v>
      </c>
    </row>
    <row spans="1:5" r="163">
      <c s="3" r="A163" t="s">
        <v>76</v>
      </c>
    </row>
    <row spans="1:5" r="164">
      <c s="4" r="A164" t="s">
        <v>77</v>
      </c>
      <c s="5" r="B164" t="n">
        <v>9241</v>
      </c>
      <c s="5" r="C164" t="n">
        <v>13132</v>
      </c>
      <c s="5" r="D164" t="n">
        <v>18808</v>
      </c>
      <c s="5" r="E164" t="n">
        <v>31449</v>
      </c>
    </row>
    <row spans="1:5" r="165">
      <c s="3" r="A165" t="s">
        <v>78</v>
      </c>
    </row>
    <row spans="1:5" r="166">
      <c s="4" r="A166" t="s">
        <v>79</v>
      </c>
      <c s="5" r="B166" t="n">
        <v>8431</v>
      </c>
      <c s="5" r="C166" t="n">
        <v>11726</v>
      </c>
      <c s="5" r="D166" t="n">
        <v>16947</v>
      </c>
      <c s="5" r="E166" t="n">
        <v>28114</v>
      </c>
    </row>
    <row spans="1:5" r="167">
      <c s="3" r="A167" t="s">
        <v>390</v>
      </c>
    </row>
    <row spans="1:5" r="168">
      <c s="4" r="A168" t="s">
        <v>80</v>
      </c>
      <c s="5" r="B168" t="n">
        <v>810</v>
      </c>
      <c s="5" r="C168" t="n">
        <v>1406</v>
      </c>
      <c s="5" r="D168" t="n">
        <v>1861</v>
      </c>
      <c s="5" r="E168" t="n">
        <v>3335</v>
      </c>
    </row>
    <row spans="1:5" r="169">
      <c s="4" r="A169" t="s">
        <v>406</v>
      </c>
    </row>
    <row spans="1:5" r="170">
      <c s="3" r="A170" t="s">
        <v>76</v>
      </c>
    </row>
    <row spans="1:5" r="171">
      <c s="4" r="A171" t="s">
        <v>77</v>
      </c>
      <c s="5" r="B171" t="n">
        <v>6987</v>
      </c>
      <c s="5" r="C171" t="n">
        <v>4188</v>
      </c>
      <c s="5" r="D171" t="n">
        <v>17041</v>
      </c>
      <c s="5" r="E171" t="n">
        <v>17295</v>
      </c>
    </row>
    <row spans="1:5" r="172">
      <c s="3" r="A172" t="s">
        <v>78</v>
      </c>
    </row>
    <row spans="1:5" r="173">
      <c s="4" r="A173" t="s">
        <v>79</v>
      </c>
      <c s="5" r="B173" t="n">
        <v>4761</v>
      </c>
      <c s="5" r="C173" t="n">
        <v>2599</v>
      </c>
      <c s="5" r="D173" t="n">
        <v>11089</v>
      </c>
      <c s="5" r="E173" t="n">
        <v>12105</v>
      </c>
    </row>
    <row spans="1:5" r="174">
      <c s="3" r="A174" t="s">
        <v>390</v>
      </c>
    </row>
    <row spans="1:5" r="175">
      <c s="4" r="A175" t="s">
        <v>80</v>
      </c>
      <c s="5" r="B175" t="n">
        <v>2226</v>
      </c>
      <c s="5" r="C175" t="n">
        <v>1589</v>
      </c>
      <c s="5" r="D175" t="n">
        <v>5952</v>
      </c>
      <c s="5" r="E175" t="n">
        <v>5190</v>
      </c>
    </row>
    <row spans="1:5" r="176">
      <c s="4" r="A176" t="s">
        <v>407</v>
      </c>
    </row>
    <row spans="1:5" r="177">
      <c s="3" r="A177" t="s">
        <v>76</v>
      </c>
    </row>
    <row spans="1:5" r="178">
      <c s="4" r="A178" t="s">
        <v>77</v>
      </c>
      <c s="5" r="B178" t="n">
        <v>3539</v>
      </c>
      <c s="5" r="C178" t="n">
        <v>3615</v>
      </c>
      <c s="5" r="D178" t="n">
        <v>10884</v>
      </c>
      <c s="5" r="E178" t="n">
        <v>10841</v>
      </c>
    </row>
    <row spans="1:5" r="179">
      <c s="3" r="A179" t="s">
        <v>78</v>
      </c>
    </row>
    <row spans="1:5" r="180">
      <c s="4" r="A180" t="s">
        <v>79</v>
      </c>
      <c s="5" r="B180" t="n">
        <v>2551</v>
      </c>
      <c s="5" r="C180" t="n">
        <v>2538</v>
      </c>
      <c s="5" r="D180" t="n">
        <v>7789</v>
      </c>
      <c s="5" r="E180" t="n">
        <v>7573</v>
      </c>
    </row>
    <row spans="1:5" r="181">
      <c s="3" r="A181" t="s">
        <v>390</v>
      </c>
    </row>
    <row spans="1:5" r="182">
      <c s="4" r="A182" t="s">
        <v>80</v>
      </c>
      <c s="5" r="B182" t="n">
        <v>988</v>
      </c>
      <c s="5" r="C182" t="n">
        <v>1077</v>
      </c>
      <c s="5" r="D182" t="n">
        <v>3095</v>
      </c>
      <c s="5" r="E182" t="n">
        <v>3268</v>
      </c>
    </row>
    <row spans="1:5" r="183">
      <c s="4" r="A183" t="s">
        <v>408</v>
      </c>
    </row>
    <row spans="1:5" r="184">
      <c s="3" r="A184" t="s">
        <v>390</v>
      </c>
    </row>
    <row spans="1:5" r="185">
      <c s="4" r="A185" t="s">
        <v>80</v>
      </c>
      <c s="7" r="B185" t="n">
        <v>1750</v>
      </c>
      <c s="7" r="C185" t="n">
        <v>1470</v>
      </c>
      <c s="7" r="D185" t="n">
        <v>4875</v>
      </c>
      <c s="7" r="E185" t="n">
        <v>42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9</v>
      </c>
      <c s="2" r="B1" t="s">
        <v>74</v>
      </c>
      <c s="2" r="D1" t="s">
        <v>1</v>
      </c>
    </row>
    <row spans="1:5" r="2">
      <c s="2" r="B2" t="s">
        <v>2</v>
      </c>
      <c s="2" r="C2" t="s">
        <v>75</v>
      </c>
      <c s="2" r="D2" t="s">
        <v>2</v>
      </c>
      <c s="2" r="E2" t="s">
        <v>75</v>
      </c>
    </row>
    <row spans="1:5" r="3">
      <c s="3" r="A3" t="s">
        <v>105</v>
      </c>
    </row>
    <row spans="1:5" r="4">
      <c s="4" r="A4" t="s">
        <v>90</v>
      </c>
      <c s="7" r="B4" t="n">
        <v>14772</v>
      </c>
      <c s="7" r="C4" t="n">
        <v>15300</v>
      </c>
      <c s="7" r="D4" t="n">
        <v>32338</v>
      </c>
      <c s="7" r="E4" t="n">
        <v>38462</v>
      </c>
    </row>
    <row spans="1:5" r="5">
      <c s="3" r="A5" t="s">
        <v>106</v>
      </c>
    </row>
    <row spans="1:5" r="6">
      <c s="4" r="A6" t="s">
        <v>107</v>
      </c>
      <c s="5" r="D6" t="n">
        <v>17895</v>
      </c>
      <c s="5" r="E6" t="n">
        <v>14913</v>
      </c>
    </row>
    <row spans="1:5" r="7">
      <c s="4" r="A7" t="s">
        <v>108</v>
      </c>
      <c s="5" r="D7" t="n">
        <v>121121</v>
      </c>
      <c s="5" r="E7" t="n">
        <v>106101</v>
      </c>
    </row>
    <row spans="1:5" r="8">
      <c s="4" r="A8" t="s">
        <v>109</v>
      </c>
      <c s="5" r="D8" t="n">
        <v>774</v>
      </c>
      <c s="5" r="E8" t="n">
        <v>714</v>
      </c>
    </row>
    <row spans="1:5" r="9">
      <c s="4" r="A9" t="s">
        <v>110</v>
      </c>
      <c s="5" r="D9" t="n">
        <v>126</v>
      </c>
      <c s="5" r="E9" t="n">
        <v>126</v>
      </c>
    </row>
    <row spans="1:5" r="10">
      <c s="4" r="A10" t="s">
        <v>111</v>
      </c>
      <c s="5" r="D10" t="n">
        <v>2446</v>
      </c>
      <c s="5" r="E10" t="n">
        <v>2137</v>
      </c>
    </row>
    <row spans="1:5" r="11">
      <c s="4" r="A11" t="s">
        <v>112</v>
      </c>
      <c s="5" r="D11" t="n">
        <v>201</v>
      </c>
      <c s="5" r="E11" t="n">
        <v>156</v>
      </c>
    </row>
    <row spans="1:5" r="12">
      <c s="4" r="A12" t="s">
        <v>113</v>
      </c>
      <c s="5" r="D12" t="n">
        <v>22650</v>
      </c>
      <c s="5" r="E12" t="n">
        <v>23582</v>
      </c>
    </row>
    <row spans="1:5" r="13">
      <c s="4" r="A13" t="s">
        <v>114</v>
      </c>
      <c s="5" r="B13" t="n">
        <v>531</v>
      </c>
      <c s="5" r="C13" t="n">
        <v>573</v>
      </c>
      <c s="5" r="D13" t="n">
        <v>2036</v>
      </c>
      <c s="5" r="E13" t="n">
        <v>2192</v>
      </c>
    </row>
    <row spans="1:5" r="14">
      <c s="4" r="A14" t="s">
        <v>115</v>
      </c>
      <c s="5" r="D14" t="n">
        <v>-136</v>
      </c>
    </row>
    <row spans="1:5" r="15">
      <c s="4" r="A15" t="s">
        <v>116</v>
      </c>
      <c s="5" r="B15" t="n">
        <v>-339</v>
      </c>
      <c s="5" r="C15" t="n">
        <v>-512</v>
      </c>
      <c s="5" r="D15" t="n">
        <v>-1769</v>
      </c>
      <c s="5" r="E15" t="n">
        <v>-1932</v>
      </c>
    </row>
    <row spans="1:5" r="16">
      <c s="4" r="A16" t="s">
        <v>117</v>
      </c>
      <c s="5" r="D16" t="n">
        <v>-24962</v>
      </c>
      <c s="5" r="E16" t="n">
        <v>-25450</v>
      </c>
    </row>
    <row spans="1:5" r="17">
      <c s="3" r="A17" t="s">
        <v>118</v>
      </c>
    </row>
    <row spans="1:5" r="18">
      <c s="4" r="A18" t="s">
        <v>119</v>
      </c>
      <c s="5" r="D18" t="n">
        <v>15282</v>
      </c>
      <c s="5" r="E18" t="n">
        <v>-16686</v>
      </c>
    </row>
    <row spans="1:5" r="19">
      <c s="4" r="A19" t="s">
        <v>120</v>
      </c>
      <c s="5" r="D19" t="n">
        <v>-18673</v>
      </c>
      <c s="5" r="E19" t="n">
        <v>-92453</v>
      </c>
    </row>
    <row spans="1:5" r="20">
      <c s="4" r="A20" t="s">
        <v>30</v>
      </c>
      <c s="5" r="D20" t="n">
        <v>-3702</v>
      </c>
      <c s="5" r="E20" t="n">
        <v>-1862</v>
      </c>
    </row>
    <row spans="1:5" r="21">
      <c s="4" r="A21" t="s">
        <v>38</v>
      </c>
      <c s="5" r="D21" t="n">
        <v>599</v>
      </c>
      <c s="5" r="E21" t="n">
        <v>22168</v>
      </c>
    </row>
    <row spans="1:5" r="22">
      <c s="4" r="A22" t="s">
        <v>39</v>
      </c>
      <c s="5" r="D22" t="n">
        <v>-33696</v>
      </c>
      <c s="5" r="E22" t="n">
        <v>43352</v>
      </c>
    </row>
    <row spans="1:5" r="23">
      <c s="4" r="A23" t="s">
        <v>41</v>
      </c>
      <c s="5" r="D23" t="n">
        <v>-11484</v>
      </c>
      <c s="5" r="E23" t="n">
        <v>-8947</v>
      </c>
    </row>
    <row spans="1:5" r="24">
      <c s="4" r="A24" t="s">
        <v>45</v>
      </c>
      <c s="5" r="D24" t="n">
        <v>51</v>
      </c>
      <c s="5" r="E24" t="n">
        <v>49</v>
      </c>
    </row>
    <row spans="1:5" r="25">
      <c s="4" r="A25" t="s">
        <v>121</v>
      </c>
      <c s="5" r="D25" t="n">
        <v>121097</v>
      </c>
      <c s="5" r="E25" t="n">
        <v>106622</v>
      </c>
    </row>
    <row spans="1:5" r="26">
      <c s="3" r="A26" t="s">
        <v>122</v>
      </c>
    </row>
    <row spans="1:5" r="27">
      <c s="4" r="A27" t="s">
        <v>123</v>
      </c>
      <c s="5" r="D27" t="n">
        <v>-22317</v>
      </c>
      <c s="5" r="E27" t="n">
        <v>-24986</v>
      </c>
    </row>
    <row spans="1:5" r="28">
      <c s="4" r="A28" t="s">
        <v>124</v>
      </c>
      <c s="5" r="D28" t="n">
        <v>-137184</v>
      </c>
      <c s="5" r="E28" t="n">
        <v>-274276</v>
      </c>
    </row>
    <row spans="1:5" r="29">
      <c s="4" r="A29" t="s">
        <v>125</v>
      </c>
      <c s="5" r="D29" t="n">
        <v>2582</v>
      </c>
      <c s="5" r="E29" t="n">
        <v>2172</v>
      </c>
    </row>
    <row spans="1:5" r="30">
      <c s="4" r="A30" t="s">
        <v>126</v>
      </c>
      <c s="5" r="D30" t="n">
        <v>68187</v>
      </c>
      <c s="5" r="E30" t="n">
        <v>71593</v>
      </c>
    </row>
    <row spans="1:5" r="31">
      <c s="4" r="A31" t="s">
        <v>127</v>
      </c>
      <c s="5" r="D31" t="n">
        <v>-88732</v>
      </c>
      <c s="5" r="E31" t="n">
        <v>-225497</v>
      </c>
    </row>
    <row spans="1:5" r="32">
      <c s="3" r="A32" t="s">
        <v>128</v>
      </c>
    </row>
    <row spans="1:5" r="33">
      <c s="4" r="A33" t="s">
        <v>130</v>
      </c>
      <c s="5" r="E33" t="n">
        <v>556</v>
      </c>
    </row>
    <row spans="1:5" r="34">
      <c s="4" r="A34" t="s">
        <v>129</v>
      </c>
      <c s="5" r="D34" t="n">
        <v>-470</v>
      </c>
      <c s="5" r="E34" t="n">
        <v>-1467</v>
      </c>
    </row>
    <row spans="1:5" r="35">
      <c s="4" r="A35" t="s">
        <v>131</v>
      </c>
      <c s="5" r="D35" t="n">
        <v>768572</v>
      </c>
      <c s="5" r="E35" t="n">
        <v>917301</v>
      </c>
    </row>
    <row spans="1:5" r="36">
      <c s="4" r="A36" t="s">
        <v>132</v>
      </c>
      <c s="5" r="D36" t="n">
        <v>-778903</v>
      </c>
      <c s="5" r="E36" t="n">
        <v>-799276</v>
      </c>
    </row>
    <row spans="1:5" r="37">
      <c s="4" r="A37" t="s">
        <v>133</v>
      </c>
      <c s="5" r="D37" t="n">
        <v>-725</v>
      </c>
      <c s="5" r="E37" t="n">
        <v>-909</v>
      </c>
    </row>
    <row spans="1:5" r="38">
      <c s="4" r="A38" t="s">
        <v>134</v>
      </c>
      <c s="5" r="D38" t="n">
        <v>-27370</v>
      </c>
      <c s="5" r="E38" t="n">
        <v>-9517</v>
      </c>
    </row>
    <row spans="1:5" r="39">
      <c s="4" r="A39" t="s">
        <v>135</v>
      </c>
      <c s="5" r="D39" t="n">
        <v>-143</v>
      </c>
      <c s="5" r="E39" t="n">
        <v>-133</v>
      </c>
    </row>
    <row spans="1:5" r="40">
      <c s="4" r="A40" t="s">
        <v>136</v>
      </c>
      <c s="5" r="D40" t="n">
        <v>-39039</v>
      </c>
      <c s="5" r="E40" t="n">
        <v>106555</v>
      </c>
    </row>
    <row spans="1:5" r="41">
      <c s="4" r="A41" t="s">
        <v>137</v>
      </c>
      <c s="5" r="D41" t="n">
        <v>-6674</v>
      </c>
      <c s="5" r="E41" t="n">
        <v>-12320</v>
      </c>
    </row>
    <row spans="1:5" r="42">
      <c s="4" r="A42" t="s">
        <v>138</v>
      </c>
      <c s="5" r="D42" t="n">
        <v>15861</v>
      </c>
      <c s="5" r="E42" t="n">
        <v>17607</v>
      </c>
    </row>
    <row spans="1:5" r="43">
      <c s="4" r="A43" t="s">
        <v>139</v>
      </c>
      <c s="5" r="B43" t="n">
        <v>9187</v>
      </c>
      <c s="5" r="C43" t="n">
        <v>5287</v>
      </c>
      <c s="5" r="D43" t="n">
        <v>9187</v>
      </c>
      <c s="5" r="E43" t="n">
        <v>5287</v>
      </c>
    </row>
    <row spans="1:5" r="44">
      <c s="4" r="A44" t="s">
        <v>383</v>
      </c>
    </row>
    <row spans="1:5" r="45">
      <c s="3" r="A45" t="s">
        <v>105</v>
      </c>
    </row>
    <row spans="1:5" r="46">
      <c s="4" r="A46" t="s">
        <v>90</v>
      </c>
      <c s="5" r="B46" t="n">
        <v>14772</v>
      </c>
      <c s="5" r="C46" t="n">
        <v>15300</v>
      </c>
      <c s="5" r="D46" t="n">
        <v>32338</v>
      </c>
      <c s="5" r="E46" t="n">
        <v>38462</v>
      </c>
    </row>
    <row spans="1:5" r="47">
      <c s="3" r="A47" t="s">
        <v>106</v>
      </c>
    </row>
    <row spans="1:5" r="48">
      <c s="4" r="A48" t="s">
        <v>107</v>
      </c>
      <c s="5" r="D48" t="n">
        <v>15710</v>
      </c>
      <c s="5" r="E48" t="n">
        <v>13122</v>
      </c>
    </row>
    <row spans="1:5" r="49">
      <c s="4" r="A49" t="s">
        <v>108</v>
      </c>
      <c s="5" r="D49" t="n">
        <v>101237</v>
      </c>
      <c s="5" r="E49" t="n">
        <v>89401</v>
      </c>
    </row>
    <row spans="1:5" r="50">
      <c s="4" r="A50" t="s">
        <v>109</v>
      </c>
      <c s="5" r="D50" t="n">
        <v>774</v>
      </c>
      <c s="5" r="E50" t="n">
        <v>714</v>
      </c>
    </row>
    <row spans="1:5" r="51">
      <c s="4" r="A51" t="s">
        <v>110</v>
      </c>
      <c s="5" r="D51" t="n">
        <v>126</v>
      </c>
      <c s="5" r="E51" t="n">
        <v>126</v>
      </c>
    </row>
    <row spans="1:5" r="52">
      <c s="4" r="A52" t="s">
        <v>111</v>
      </c>
      <c s="5" r="D52" t="n">
        <v>2236</v>
      </c>
      <c s="5" r="E52" t="n">
        <v>1794</v>
      </c>
    </row>
    <row spans="1:5" r="53">
      <c s="4" r="A53" t="s">
        <v>112</v>
      </c>
      <c s="5" r="D53" t="n">
        <v>201</v>
      </c>
      <c s="5" r="E53" t="n">
        <v>156</v>
      </c>
    </row>
    <row spans="1:5" r="54">
      <c s="4" r="A54" t="s">
        <v>113</v>
      </c>
      <c s="5" r="D54" t="n">
        <v>22650</v>
      </c>
      <c s="5" r="E54" t="n">
        <v>23582</v>
      </c>
    </row>
    <row spans="1:5" r="55">
      <c s="4" r="A55" t="s">
        <v>114</v>
      </c>
      <c s="5" r="D55" t="n">
        <v>2036</v>
      </c>
      <c s="5" r="E55" t="n">
        <v>2192</v>
      </c>
    </row>
    <row spans="1:5" r="56">
      <c s="4" r="A56" t="s">
        <v>115</v>
      </c>
      <c s="5" r="D56" t="n">
        <v>-136</v>
      </c>
    </row>
    <row spans="1:5" r="57">
      <c s="4" r="A57" t="s">
        <v>116</v>
      </c>
      <c s="5" r="B57" t="n">
        <v>-232</v>
      </c>
      <c s="5" r="C57" t="n">
        <v>-381</v>
      </c>
      <c s="5" r="D57" t="n">
        <v>-1306</v>
      </c>
      <c s="5" r="E57" t="n">
        <v>-1535</v>
      </c>
    </row>
    <row spans="1:5" r="58">
      <c s="4" r="A58" t="s">
        <v>117</v>
      </c>
      <c s="5" r="D58" t="n">
        <v>-19366</v>
      </c>
      <c s="5" r="E58" t="n">
        <v>-20379</v>
      </c>
    </row>
    <row spans="1:5" r="59">
      <c s="4" r="A59" t="s">
        <v>392</v>
      </c>
      <c s="5" r="B59" t="n">
        <v>-3663</v>
      </c>
      <c s="5" r="C59" t="n">
        <v>-2304</v>
      </c>
      <c s="5" r="D59" t="n">
        <v>-7023</v>
      </c>
      <c s="5" r="E59" t="n">
        <v>-4116</v>
      </c>
    </row>
    <row spans="1:5" r="60">
      <c s="3" r="A60" t="s">
        <v>118</v>
      </c>
    </row>
    <row spans="1:5" r="61">
      <c s="4" r="A61" t="s">
        <v>119</v>
      </c>
      <c s="5" r="D61" t="n">
        <v>8097</v>
      </c>
      <c s="5" r="E61" t="n">
        <v>-11253</v>
      </c>
    </row>
    <row spans="1:5" r="62">
      <c s="4" r="A62" t="s">
        <v>120</v>
      </c>
      <c s="5" r="D62" t="n">
        <v>-16696</v>
      </c>
      <c s="5" r="E62" t="n">
        <v>-72018</v>
      </c>
    </row>
    <row spans="1:5" r="63">
      <c s="4" r="A63" t="s">
        <v>30</v>
      </c>
      <c s="5" r="D63" t="n">
        <v>-3652</v>
      </c>
      <c s="5" r="E63" t="n">
        <v>-1841</v>
      </c>
    </row>
    <row spans="1:5" r="64">
      <c s="4" r="A64" t="s">
        <v>38</v>
      </c>
      <c s="5" r="D64" t="n">
        <v>412</v>
      </c>
      <c s="5" r="E64" t="n">
        <v>11217</v>
      </c>
    </row>
    <row spans="1:5" r="65">
      <c s="4" r="A65" t="s">
        <v>39</v>
      </c>
      <c s="5" r="D65" t="n">
        <v>-33696</v>
      </c>
      <c s="5" r="E65" t="n">
        <v>43352</v>
      </c>
    </row>
    <row spans="1:5" r="66">
      <c s="4" r="A66" t="s">
        <v>41</v>
      </c>
      <c s="5" r="D66" t="n">
        <v>-12276</v>
      </c>
      <c s="5" r="E66" t="n">
        <v>-9043</v>
      </c>
    </row>
    <row spans="1:5" r="67">
      <c s="4" r="A67" t="s">
        <v>45</v>
      </c>
      <c s="5" r="D67" t="n">
        <v>51</v>
      </c>
      <c s="5" r="E67" t="n">
        <v>49</v>
      </c>
    </row>
    <row spans="1:5" r="68">
      <c s="4" r="A68" t="s">
        <v>121</v>
      </c>
      <c s="5" r="D68" t="n">
        <v>91717</v>
      </c>
      <c s="5" r="E68" t="n">
        <v>103982</v>
      </c>
    </row>
    <row spans="1:5" r="69">
      <c s="3" r="A69" t="s">
        <v>122</v>
      </c>
    </row>
    <row spans="1:5" r="70">
      <c s="4" r="A70" t="s">
        <v>123</v>
      </c>
      <c s="5" r="D70" t="n">
        <v>-19997</v>
      </c>
      <c s="5" r="E70" t="n">
        <v>-23372</v>
      </c>
    </row>
    <row spans="1:5" r="71">
      <c s="4" r="A71" t="s">
        <v>124</v>
      </c>
      <c s="5" r="D71" t="n">
        <v>-104735</v>
      </c>
      <c s="5" r="E71" t="n">
        <v>-223174</v>
      </c>
    </row>
    <row spans="1:5" r="72">
      <c s="4" r="A72" t="s">
        <v>125</v>
      </c>
      <c s="5" r="D72" t="n">
        <v>2050</v>
      </c>
      <c s="5" r="E72" t="n">
        <v>1775</v>
      </c>
    </row>
    <row spans="1:5" r="73">
      <c s="4" r="A73" t="s">
        <v>126</v>
      </c>
      <c s="5" r="D73" t="n">
        <v>53784</v>
      </c>
      <c s="5" r="E73" t="n">
        <v>55780</v>
      </c>
    </row>
    <row spans="1:5" r="74">
      <c s="4" r="A74" t="s">
        <v>410</v>
      </c>
      <c s="5" r="D74" t="n">
        <v>9398</v>
      </c>
      <c s="5" r="E74" t="n">
        <v>-33999</v>
      </c>
    </row>
    <row spans="1:5" r="75">
      <c s="4" r="A75" t="s">
        <v>127</v>
      </c>
      <c s="5" r="D75" t="n">
        <v>-59500</v>
      </c>
      <c s="5" r="E75" t="n">
        <v>-222990</v>
      </c>
    </row>
    <row spans="1:5" r="76">
      <c s="3" r="A76" t="s">
        <v>128</v>
      </c>
    </row>
    <row spans="1:5" r="77">
      <c s="4" r="A77" t="s">
        <v>130</v>
      </c>
      <c s="5" r="E77" t="n">
        <v>556</v>
      </c>
    </row>
    <row spans="1:5" r="78">
      <c s="4" r="A78" t="s">
        <v>129</v>
      </c>
      <c s="5" r="D78" t="n">
        <v>-470</v>
      </c>
      <c s="5" r="E78" t="n">
        <v>-1467</v>
      </c>
    </row>
    <row spans="1:5" r="79">
      <c s="4" r="A79" t="s">
        <v>131</v>
      </c>
      <c s="5" r="D79" t="n">
        <v>768572</v>
      </c>
      <c s="5" r="E79" t="n">
        <v>917301</v>
      </c>
    </row>
    <row spans="1:5" r="80">
      <c s="4" r="A80" t="s">
        <v>132</v>
      </c>
      <c s="5" r="D80" t="n">
        <v>-778903</v>
      </c>
      <c s="5" r="E80" t="n">
        <v>-799276</v>
      </c>
    </row>
    <row spans="1:5" r="81">
      <c s="4" r="A81" t="s">
        <v>133</v>
      </c>
      <c s="5" r="D81" t="n">
        <v>-725</v>
      </c>
      <c s="5" r="E81" t="n">
        <v>-909</v>
      </c>
    </row>
    <row spans="1:5" r="82">
      <c s="4" r="A82" t="s">
        <v>134</v>
      </c>
      <c s="5" r="D82" t="n">
        <v>-27365</v>
      </c>
      <c s="5" r="E82" t="n">
        <v>-9517</v>
      </c>
    </row>
    <row spans="1:5" r="83">
      <c s="4" r="A83" t="s">
        <v>136</v>
      </c>
      <c s="5" r="D83" t="n">
        <v>-38891</v>
      </c>
      <c s="5" r="E83" t="n">
        <v>106688</v>
      </c>
    </row>
    <row spans="1:5" r="84">
      <c s="4" r="A84" t="s">
        <v>137</v>
      </c>
      <c s="5" r="D84" t="n">
        <v>-6674</v>
      </c>
      <c s="5" r="E84" t="n">
        <v>-12320</v>
      </c>
    </row>
    <row spans="1:5" r="85">
      <c s="4" r="A85" t="s">
        <v>138</v>
      </c>
      <c s="5" r="D85" t="n">
        <v>15861</v>
      </c>
      <c s="5" r="E85" t="n">
        <v>17607</v>
      </c>
    </row>
    <row spans="1:5" r="86">
      <c s="4" r="A86" t="s">
        <v>139</v>
      </c>
      <c s="5" r="B86" t="n">
        <v>9187</v>
      </c>
      <c s="5" r="C86" t="n">
        <v>5287</v>
      </c>
      <c s="5" r="D86" t="n">
        <v>9187</v>
      </c>
      <c s="5" r="E86" t="n">
        <v>5287</v>
      </c>
    </row>
    <row spans="1:5" r="87">
      <c s="4" r="A87" t="s">
        <v>385</v>
      </c>
    </row>
    <row spans="1:5" r="88">
      <c s="3" r="A88" t="s">
        <v>105</v>
      </c>
    </row>
    <row spans="1:5" r="89">
      <c s="4" r="A89" t="s">
        <v>90</v>
      </c>
      <c s="5" r="B89" t="n">
        <v>3663</v>
      </c>
      <c s="5" r="C89" t="n">
        <v>2304</v>
      </c>
      <c s="5" r="D89" t="n">
        <v>7023</v>
      </c>
      <c s="5" r="E89" t="n">
        <v>4116</v>
      </c>
    </row>
    <row spans="1:5" r="90">
      <c s="3" r="A90" t="s">
        <v>106</v>
      </c>
    </row>
    <row spans="1:5" r="91">
      <c s="4" r="A91" t="s">
        <v>107</v>
      </c>
      <c s="5" r="D91" t="n">
        <v>2185</v>
      </c>
      <c s="5" r="E91" t="n">
        <v>1791</v>
      </c>
    </row>
    <row spans="1:5" r="92">
      <c s="4" r="A92" t="s">
        <v>108</v>
      </c>
      <c s="5" r="D92" t="n">
        <v>19884</v>
      </c>
      <c s="5" r="E92" t="n">
        <v>16700</v>
      </c>
    </row>
    <row spans="1:5" r="93">
      <c s="4" r="A93" t="s">
        <v>111</v>
      </c>
      <c s="5" r="D93" t="n">
        <v>210</v>
      </c>
      <c s="5" r="E93" t="n">
        <v>343</v>
      </c>
    </row>
    <row spans="1:5" r="94">
      <c s="4" r="A94" t="s">
        <v>116</v>
      </c>
      <c s="5" r="B94" t="n">
        <v>-107</v>
      </c>
      <c s="5" r="C94" t="n">
        <v>-131</v>
      </c>
      <c s="5" r="D94" t="n">
        <v>-463</v>
      </c>
      <c s="5" r="E94" t="n">
        <v>-397</v>
      </c>
    </row>
    <row spans="1:5" r="95">
      <c s="4" r="A95" t="s">
        <v>117</v>
      </c>
      <c s="5" r="D95" t="n">
        <v>-5596</v>
      </c>
      <c s="5" r="E95" t="n">
        <v>-5071</v>
      </c>
    </row>
    <row spans="1:5" r="96">
      <c s="3" r="A96" t="s">
        <v>118</v>
      </c>
    </row>
    <row spans="1:5" r="97">
      <c s="4" r="A97" t="s">
        <v>119</v>
      </c>
      <c s="5" r="D97" t="n">
        <v>7185</v>
      </c>
      <c s="5" r="E97" t="n">
        <v>-5433</v>
      </c>
    </row>
    <row spans="1:5" r="98">
      <c s="4" r="A98" t="s">
        <v>120</v>
      </c>
      <c s="5" r="D98" t="n">
        <v>-1977</v>
      </c>
      <c s="5" r="E98" t="n">
        <v>-20435</v>
      </c>
    </row>
    <row spans="1:5" r="99">
      <c s="4" r="A99" t="s">
        <v>30</v>
      </c>
      <c s="5" r="D99" t="n">
        <v>-50</v>
      </c>
      <c s="5" r="E99" t="n">
        <v>-21</v>
      </c>
    </row>
    <row spans="1:5" r="100">
      <c s="4" r="A100" t="s">
        <v>38</v>
      </c>
      <c s="5" r="D100" t="n">
        <v>187</v>
      </c>
      <c s="5" r="E100" t="n">
        <v>10951</v>
      </c>
    </row>
    <row spans="1:5" r="101">
      <c s="4" r="A101" t="s">
        <v>41</v>
      </c>
      <c s="5" r="D101" t="n">
        <v>792</v>
      </c>
      <c s="5" r="E101" t="n">
        <v>96</v>
      </c>
    </row>
    <row spans="1:5" r="102">
      <c s="4" r="A102" t="s">
        <v>121</v>
      </c>
      <c s="5" r="D102" t="n">
        <v>29380</v>
      </c>
      <c s="5" r="E102" t="n">
        <v>2640</v>
      </c>
    </row>
    <row spans="1:5" r="103">
      <c s="3" r="A103" t="s">
        <v>122</v>
      </c>
    </row>
    <row spans="1:5" r="104">
      <c s="4" r="A104" t="s">
        <v>123</v>
      </c>
      <c s="5" r="D104" t="n">
        <v>-2320</v>
      </c>
      <c s="5" r="E104" t="n">
        <v>-1614</v>
      </c>
    </row>
    <row spans="1:5" r="105">
      <c s="4" r="A105" t="s">
        <v>124</v>
      </c>
      <c s="5" r="D105" t="n">
        <v>-32449</v>
      </c>
      <c s="5" r="E105" t="n">
        <v>-51102</v>
      </c>
    </row>
    <row spans="1:5" r="106">
      <c s="4" r="A106" t="s">
        <v>125</v>
      </c>
      <c s="5" r="D106" t="n">
        <v>532</v>
      </c>
      <c s="5" r="E106" t="n">
        <v>397</v>
      </c>
    </row>
    <row spans="1:5" r="107">
      <c s="4" r="A107" t="s">
        <v>126</v>
      </c>
      <c s="5" r="D107" t="n">
        <v>14403</v>
      </c>
      <c s="5" r="E107" t="n">
        <v>15813</v>
      </c>
    </row>
    <row spans="1:5" r="108">
      <c s="4" r="A108" t="s">
        <v>127</v>
      </c>
      <c s="5" r="D108" t="n">
        <v>-19834</v>
      </c>
      <c s="5" r="E108" t="n">
        <v>-36506</v>
      </c>
    </row>
    <row spans="1:5" r="109">
      <c s="3" r="A109" t="s">
        <v>128</v>
      </c>
    </row>
    <row spans="1:5" r="110">
      <c s="4" r="A110" t="s">
        <v>134</v>
      </c>
      <c s="5" r="D110" t="n">
        <v>-5</v>
      </c>
    </row>
    <row spans="1:5" r="111">
      <c s="4" r="A111" t="s">
        <v>135</v>
      </c>
      <c s="5" r="D111" t="n">
        <v>-143</v>
      </c>
      <c s="5" r="E111" t="n">
        <v>-133</v>
      </c>
    </row>
    <row spans="1:5" r="112">
      <c s="4" r="A112" t="s">
        <v>411</v>
      </c>
      <c s="5" r="D112" t="n">
        <v>-9398</v>
      </c>
      <c s="5" r="E112" t="n">
        <v>33999</v>
      </c>
    </row>
    <row spans="1:5" r="113">
      <c s="4" r="A113" t="s">
        <v>136</v>
      </c>
      <c s="5" r="D113" t="n">
        <v>-9546</v>
      </c>
      <c s="5" r="E113" t="n">
        <v>33866</v>
      </c>
    </row>
    <row spans="1:5" r="114">
      <c s="4" r="A114" t="s">
        <v>386</v>
      </c>
    </row>
    <row spans="1:5" r="115">
      <c s="3" r="A115" t="s">
        <v>105</v>
      </c>
    </row>
    <row spans="1:5" r="116">
      <c s="4" r="A116" t="s">
        <v>90</v>
      </c>
      <c s="5" r="B116" t="n">
        <v>-3663</v>
      </c>
      <c s="5" r="C116" t="n">
        <v>-2304</v>
      </c>
      <c s="5" r="D116" t="n">
        <v>-7023</v>
      </c>
      <c s="5" r="E116" t="n">
        <v>-4116</v>
      </c>
    </row>
    <row spans="1:5" r="117">
      <c s="3" r="A117" t="s">
        <v>106</v>
      </c>
    </row>
    <row spans="1:5" r="118">
      <c s="4" r="A118" t="s">
        <v>392</v>
      </c>
      <c s="7" r="B118" t="n">
        <v>3663</v>
      </c>
      <c s="7" r="C118" t="n">
        <v>2304</v>
      </c>
      <c s="5" r="D118" t="n">
        <v>7023</v>
      </c>
      <c s="5" r="E118" t="n">
        <v>4116</v>
      </c>
    </row>
    <row spans="1:5" r="119">
      <c s="3" r="A119" t="s">
        <v>122</v>
      </c>
    </row>
    <row spans="1:5" r="120">
      <c s="4" r="A120" t="s">
        <v>410</v>
      </c>
      <c s="5" r="D120" t="n">
        <v>-9398</v>
      </c>
      <c s="5" r="E120" t="n">
        <v>33999</v>
      </c>
    </row>
    <row spans="1:5" r="121">
      <c s="4" r="A121" t="s">
        <v>127</v>
      </c>
      <c s="5" r="D121" t="n">
        <v>-9398</v>
      </c>
      <c s="5" r="E121" t="n">
        <v>33999</v>
      </c>
    </row>
    <row spans="1:5" r="122">
      <c s="3" r="A122" t="s">
        <v>128</v>
      </c>
    </row>
    <row spans="1:5" r="123">
      <c s="4" r="A123" t="s">
        <v>411</v>
      </c>
      <c s="5" r="D123" t="n">
        <v>9398</v>
      </c>
      <c s="5" r="E123" t="n">
        <v>-33999</v>
      </c>
    </row>
    <row spans="1:5" r="124">
      <c s="4" r="A124" t="s">
        <v>136</v>
      </c>
      <c s="7" r="D124" t="n">
        <v>9398</v>
      </c>
      <c s="7" r="E124" t="n">
        <v>-339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4</v>
      </c>
      <c s="2" r="B1" t="s">
        <v>1</v>
      </c>
    </row>
    <row spans="1:3" r="2">
      <c s="2" r="B2" t="s">
        <v>2</v>
      </c>
      <c s="2" r="C2" t="s">
        <v>75</v>
      </c>
    </row>
    <row spans="1:3" r="3">
      <c s="3" r="A3" t="s">
        <v>105</v>
      </c>
    </row>
    <row spans="1:3" r="4">
      <c s="4" r="A4" t="s">
        <v>90</v>
      </c>
      <c s="7" r="B4" t="n">
        <v>32338</v>
      </c>
      <c s="7" r="C4" t="n">
        <v>38462</v>
      </c>
    </row>
    <row spans="1:3" r="5">
      <c s="3" r="A5" t="s">
        <v>106</v>
      </c>
    </row>
    <row spans="1:3" r="6">
      <c s="4" r="A6" t="s">
        <v>107</v>
      </c>
      <c s="5" r="B6" t="n">
        <v>17895</v>
      </c>
      <c s="5" r="C6" t="n">
        <v>14913</v>
      </c>
    </row>
    <row spans="1:3" r="7">
      <c s="4" r="A7" t="s">
        <v>108</v>
      </c>
      <c s="5" r="B7" t="n">
        <v>121121</v>
      </c>
      <c s="5" r="C7" t="n">
        <v>106101</v>
      </c>
    </row>
    <row spans="1:3" r="8">
      <c s="4" r="A8" t="s">
        <v>109</v>
      </c>
      <c s="5" r="B8" t="n">
        <v>774</v>
      </c>
      <c s="5" r="C8" t="n">
        <v>714</v>
      </c>
    </row>
    <row spans="1:3" r="9">
      <c s="4" r="A9" t="s">
        <v>110</v>
      </c>
      <c s="5" r="B9" t="n">
        <v>126</v>
      </c>
      <c s="5" r="C9" t="n">
        <v>126</v>
      </c>
    </row>
    <row spans="1:3" r="10">
      <c s="4" r="A10" t="s">
        <v>111</v>
      </c>
      <c s="5" r="B10" t="n">
        <v>2446</v>
      </c>
      <c s="5" r="C10" t="n">
        <v>2137</v>
      </c>
    </row>
    <row spans="1:3" r="11">
      <c s="4" r="A11" t="s">
        <v>112</v>
      </c>
      <c s="5" r="B11" t="n">
        <v>201</v>
      </c>
      <c s="5" r="C11" t="n">
        <v>156</v>
      </c>
    </row>
    <row spans="1:3" r="12">
      <c s="4" r="A12" t="s">
        <v>113</v>
      </c>
      <c s="5" r="B12" t="n">
        <v>22650</v>
      </c>
      <c s="5" r="C12" t="n">
        <v>23582</v>
      </c>
    </row>
    <row spans="1:3" r="13">
      <c s="4" r="A13" t="s">
        <v>114</v>
      </c>
      <c s="5" r="B13" t="n">
        <v>2036</v>
      </c>
      <c s="5" r="C13" t="n">
        <v>2192</v>
      </c>
    </row>
    <row spans="1:3" r="14">
      <c s="4" r="A14" t="s">
        <v>115</v>
      </c>
      <c s="5" r="B14" t="n">
        <v>-136</v>
      </c>
    </row>
    <row spans="1:3" r="15">
      <c s="4" r="A15" t="s">
        <v>116</v>
      </c>
      <c s="5" r="B15" t="n">
        <v>-1769</v>
      </c>
      <c s="5" r="C15" t="n">
        <v>-1932</v>
      </c>
    </row>
    <row spans="1:3" r="16">
      <c s="4" r="A16" t="s">
        <v>117</v>
      </c>
      <c s="5" r="B16" t="n">
        <v>-24962</v>
      </c>
      <c s="5" r="C16" t="n">
        <v>-25450</v>
      </c>
    </row>
    <row spans="1:3" r="17">
      <c s="3" r="A17" t="s">
        <v>118</v>
      </c>
    </row>
    <row spans="1:3" r="18">
      <c s="4" r="A18" t="s">
        <v>119</v>
      </c>
      <c s="5" r="B18" t="n">
        <v>15282</v>
      </c>
      <c s="5" r="C18" t="n">
        <v>-16686</v>
      </c>
    </row>
    <row spans="1:3" r="19">
      <c s="4" r="A19" t="s">
        <v>120</v>
      </c>
      <c s="5" r="B19" t="n">
        <v>-18673</v>
      </c>
      <c s="5" r="C19" t="n">
        <v>-92453</v>
      </c>
    </row>
    <row spans="1:3" r="20">
      <c s="4" r="A20" t="s">
        <v>30</v>
      </c>
      <c s="5" r="B20" t="n">
        <v>-3702</v>
      </c>
      <c s="5" r="C20" t="n">
        <v>-1862</v>
      </c>
    </row>
    <row spans="1:3" r="21">
      <c s="4" r="A21" t="s">
        <v>38</v>
      </c>
      <c s="5" r="B21" t="n">
        <v>599</v>
      </c>
      <c s="5" r="C21" t="n">
        <v>22168</v>
      </c>
    </row>
    <row spans="1:3" r="22">
      <c s="4" r="A22" t="s">
        <v>39</v>
      </c>
      <c s="5" r="B22" t="n">
        <v>-33696</v>
      </c>
      <c s="5" r="C22" t="n">
        <v>43352</v>
      </c>
    </row>
    <row spans="1:3" r="23">
      <c s="4" r="A23" t="s">
        <v>41</v>
      </c>
      <c s="5" r="B23" t="n">
        <v>-11484</v>
      </c>
      <c s="5" r="C23" t="n">
        <v>-8947</v>
      </c>
    </row>
    <row spans="1:3" r="24">
      <c s="4" r="A24" t="s">
        <v>45</v>
      </c>
      <c s="5" r="B24" t="n">
        <v>51</v>
      </c>
      <c s="5" r="C24" t="n">
        <v>49</v>
      </c>
    </row>
    <row spans="1:3" r="25">
      <c s="4" r="A25" t="s">
        <v>121</v>
      </c>
      <c s="5" r="B25" t="n">
        <v>121097</v>
      </c>
      <c s="5" r="C25" t="n">
        <v>106622</v>
      </c>
    </row>
    <row spans="1:3" r="26">
      <c s="3" r="A26" t="s">
        <v>122</v>
      </c>
    </row>
    <row spans="1:3" r="27">
      <c s="4" r="A27" t="s">
        <v>123</v>
      </c>
      <c s="5" r="B27" t="n">
        <v>-22317</v>
      </c>
      <c s="5" r="C27" t="n">
        <v>-24986</v>
      </c>
    </row>
    <row spans="1:3" r="28">
      <c s="4" r="A28" t="s">
        <v>124</v>
      </c>
      <c s="5" r="B28" t="n">
        <v>-137184</v>
      </c>
      <c s="5" r="C28" t="n">
        <v>-274276</v>
      </c>
    </row>
    <row spans="1:3" r="29">
      <c s="4" r="A29" t="s">
        <v>125</v>
      </c>
      <c s="5" r="B29" t="n">
        <v>2582</v>
      </c>
      <c s="5" r="C29" t="n">
        <v>2172</v>
      </c>
    </row>
    <row spans="1:3" r="30">
      <c s="4" r="A30" t="s">
        <v>126</v>
      </c>
      <c s="5" r="B30" t="n">
        <v>68187</v>
      </c>
      <c s="5" r="C30" t="n">
        <v>71593</v>
      </c>
    </row>
    <row spans="1:3" r="31">
      <c s="4" r="A31" t="s">
        <v>127</v>
      </c>
      <c s="5" r="B31" t="n">
        <v>-88732</v>
      </c>
      <c s="5" r="C31" t="n">
        <v>-225497</v>
      </c>
    </row>
    <row spans="1:3" r="32">
      <c s="3" r="A32" t="s">
        <v>128</v>
      </c>
    </row>
    <row spans="1:3" r="33">
      <c s="4" r="A33" t="s">
        <v>129</v>
      </c>
      <c s="5" r="B33" t="n">
        <v>-470</v>
      </c>
      <c s="5" r="C33" t="n">
        <v>-1467</v>
      </c>
    </row>
    <row spans="1:3" r="34">
      <c s="4" r="A34" t="s">
        <v>130</v>
      </c>
      <c s="5" r="C34" t="n">
        <v>556</v>
      </c>
    </row>
    <row spans="1:3" r="35">
      <c s="4" r="A35" t="s">
        <v>131</v>
      </c>
      <c s="5" r="B35" t="n">
        <v>768572</v>
      </c>
      <c s="5" r="C35" t="n">
        <v>917301</v>
      </c>
    </row>
    <row spans="1:3" r="36">
      <c s="4" r="A36" t="s">
        <v>132</v>
      </c>
      <c s="5" r="B36" t="n">
        <v>-778903</v>
      </c>
      <c s="5" r="C36" t="n">
        <v>-799276</v>
      </c>
    </row>
    <row spans="1:3" r="37">
      <c s="4" r="A37" t="s">
        <v>133</v>
      </c>
      <c s="5" r="B37" t="n">
        <v>-725</v>
      </c>
      <c s="5" r="C37" t="n">
        <v>-909</v>
      </c>
    </row>
    <row spans="1:3" r="38">
      <c s="4" r="A38" t="s">
        <v>134</v>
      </c>
      <c s="5" r="B38" t="n">
        <v>-27370</v>
      </c>
      <c s="5" r="C38" t="n">
        <v>-9517</v>
      </c>
    </row>
    <row spans="1:3" r="39">
      <c s="4" r="A39" t="s">
        <v>135</v>
      </c>
      <c s="5" r="B39" t="n">
        <v>-143</v>
      </c>
      <c s="5" r="C39" t="n">
        <v>-133</v>
      </c>
    </row>
    <row spans="1:3" r="40">
      <c s="4" r="A40" t="s">
        <v>136</v>
      </c>
      <c s="5" r="B40" t="n">
        <v>-39039</v>
      </c>
      <c s="5" r="C40" t="n">
        <v>106555</v>
      </c>
    </row>
    <row spans="1:3" r="41">
      <c s="4" r="A41" t="s">
        <v>137</v>
      </c>
      <c s="5" r="B41" t="n">
        <v>-6674</v>
      </c>
      <c s="5" r="C41" t="n">
        <v>-12320</v>
      </c>
    </row>
    <row spans="1:3" r="42">
      <c s="4" r="A42" t="s">
        <v>138</v>
      </c>
      <c s="5" r="B42" t="n">
        <v>15861</v>
      </c>
      <c s="5" r="C42" t="n">
        <v>17607</v>
      </c>
    </row>
    <row spans="1:3" r="43">
      <c s="4" r="A43" t="s">
        <v>139</v>
      </c>
      <c s="5" r="B43" t="n">
        <v>9187</v>
      </c>
      <c s="5" r="C43" t="n">
        <v>5287</v>
      </c>
    </row>
    <row spans="1:3" r="44">
      <c s="3" r="A44" t="s">
        <v>140</v>
      </c>
    </row>
    <row spans="1:3" r="45">
      <c s="4" r="A45" t="s">
        <v>141</v>
      </c>
      <c s="5" r="B45" t="n">
        <v>49482</v>
      </c>
      <c s="5" r="C45" t="n">
        <v>42076</v>
      </c>
    </row>
    <row spans="1:3" r="46">
      <c s="3" r="A46" t="s">
        <v>142</v>
      </c>
    </row>
    <row spans="1:3" r="47">
      <c s="4" r="A47" t="s">
        <v>143</v>
      </c>
      <c s="5" r="B47" t="n">
        <v>50787</v>
      </c>
      <c s="5" r="C47" t="n">
        <v>48914</v>
      </c>
    </row>
    <row spans="1:3" r="48">
      <c s="4" r="A48" t="s">
        <v>144</v>
      </c>
      <c s="7" r="B48" t="n">
        <v>368</v>
      </c>
      <c s="7" r="C48" t="n">
        <v>45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Organization and Nature of Oper</vt:lpstr>
      <vt:lpstr>Significant Accounting Policies</vt:lpstr>
      <vt:lpstr>Fair Value of Financial Instrum</vt:lpstr>
      <vt:lpstr>Stockholders' Equity</vt:lpstr>
      <vt:lpstr>Stock-Based Compensation</vt:lpstr>
      <vt:lpstr>Income per Share</vt:lpstr>
      <vt:lpstr>Senior Secured Credit Facility</vt:lpstr>
      <vt:lpstr>Senior Unsecured Notes</vt:lpstr>
      <vt:lpstr>Segment Information</vt:lpstr>
      <vt:lpstr>Condensed Consolidating Financi</vt:lpstr>
      <vt:lpstr>Organization and Nature of Op16</vt:lpstr>
      <vt:lpstr>Fair Value of Financial Instr17</vt:lpstr>
      <vt:lpstr>Stockholders' Equity (Tables)</vt:lpstr>
      <vt:lpstr>Stock-Based Compensation (Table</vt:lpstr>
      <vt:lpstr>Income per Share (Tables)</vt:lpstr>
      <vt:lpstr>Senior Unsecured Notes (Tables)</vt:lpstr>
      <vt:lpstr>Segment Information (Tables)</vt:lpstr>
      <vt:lpstr>Condensed Consolidating Finan23</vt:lpstr>
      <vt:lpstr>Fair Value of Financial Instr24</vt:lpstr>
      <vt:lpstr>Fair Value of Financial Instr25</vt:lpstr>
      <vt:lpstr>Fair Value of Financial Instr26</vt:lpstr>
      <vt:lpstr>Stockholders' Equity - Summary </vt:lpstr>
      <vt:lpstr>Stockholders' Equity - Summar28</vt:lpstr>
      <vt:lpstr>Stock-Based Compensation - Addi</vt:lpstr>
      <vt:lpstr>Stock-Based Compensation - Sche</vt:lpstr>
      <vt:lpstr>Stock-Based Compensation - Sc31</vt:lpstr>
      <vt:lpstr>Stock-Based Compensation - Sc32</vt:lpstr>
      <vt:lpstr>Income per Share - Additional I</vt:lpstr>
      <vt:lpstr>Income per Share - Summary of C</vt:lpstr>
      <vt:lpstr>Senior Secured Credit Facility </vt:lpstr>
      <vt:lpstr>Senior Unsecured Notes - Reconc</vt:lpstr>
      <vt:lpstr>Segment Information - Additiona</vt:lpstr>
      <vt:lpstr>Segment Information - Informati</vt:lpstr>
      <vt:lpstr>Condensed Consolidating Finan39</vt:lpstr>
      <vt:lpstr>Condensed Consolidating Finan40</vt:lpstr>
      <vt:lpstr>Condensed Consolidating Finan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6:02:17Z</dcterms:created>
  <dcterms:modified xmlns:dcterms="http://purl.org/dc/terms/" xmlns:xsi="http://www.w3.org/2001/XMLSchema-instance" xsi:type="dcterms:W3CDTF">2015-10-29T16:02:17Z</dcterms:modified>
  <dc:title xmlns:dc="http://purl.org/dc/elements/1.1/">Untitled</dc:title>
  <dc:description xmlns:dc="http://purl.org/dc/elements/1.1/"/>
  <dc:subject xmlns:dc="http://purl.org/dc/elements/1.1/"/>
  <cp:keywords/>
  <cp:category/>
</cp:coreProperties>
</file>